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uthoritative Guidance" sheetId="9" r:id="rId9"/>
    <s:sheet name="Liquidity" sheetId="10" r:id="rId10"/>
    <s:sheet name="Repayment of Gridsense Loan" sheetId="11" r:id="rId11"/>
    <s:sheet name="Discontinued Operations" sheetId="12" r:id="rId12"/>
    <s:sheet name="Restructuring and Related Charg" sheetId="13" r:id="rId13"/>
    <s:sheet name="Inventory, Net" sheetId="14" r:id="rId14"/>
    <s:sheet name="Goodwill and Intangible Assets" sheetId="15" r:id="rId15"/>
    <s:sheet name="Equity" sheetId="16" r:id="rId16"/>
    <s:sheet name="Fair Value Measurements" sheetId="17" r:id="rId17"/>
    <s:sheet name="Segment Reporting" sheetId="18" r:id="rId18"/>
    <s:sheet name="Subsequent Events" sheetId="19" r:id="rId19"/>
    <s:sheet name="Discontinued Operations (Tables" sheetId="20" r:id="rId20"/>
    <s:sheet name="Inventory, Net (Tables)" sheetId="21" r:id="rId21"/>
    <s:sheet name="Goodwill and Intangible Assets " sheetId="22" r:id="rId22"/>
    <s:sheet name="Equity (Tables)" sheetId="23" r:id="rId23"/>
    <s:sheet name="Fair Value Measurements (Tables" sheetId="24" r:id="rId24"/>
    <s:sheet name="Segment Reporting (Tables)" sheetId="25" r:id="rId25"/>
    <s:sheet name="Liquidity (Details Narrative)" sheetId="26" r:id="rId26"/>
    <s:sheet name="Repayment of Gridsense Loan (De" sheetId="27" r:id="rId27"/>
    <s:sheet name="Discontinued Operations (Detail" sheetId="28" r:id="rId28"/>
    <s:sheet name="Discontinued Operations - Sched" sheetId="29" r:id="rId29"/>
    <s:sheet name="Discontinued Operations - Sch30" sheetId="30" r:id="rId30"/>
    <s:sheet name="Restructuring and Related Cha31" sheetId="31" r:id="rId31"/>
    <s:sheet name="Inventory, Net (Details Narrati" sheetId="32" r:id="rId32"/>
    <s:sheet name="Inventory, Net - Schedule of In" sheetId="33" r:id="rId33"/>
    <s:sheet name="Goodwill and Intangible Asset34" sheetId="34" r:id="rId34"/>
    <s:sheet name="Goodwill and Intangible Asset35" sheetId="35" r:id="rId35"/>
    <s:sheet name="Goodwill and Intagible Assets -" sheetId="36" r:id="rId36"/>
    <s:sheet name="Equity (Details Narrative)" sheetId="37" r:id="rId37"/>
    <s:sheet name="Equity - Summary of Stock Optio" sheetId="38" r:id="rId38"/>
    <s:sheet name="Equity - Schedule of Fair Value" sheetId="39" r:id="rId39"/>
    <s:sheet name="Fair Value Measurements (Detail" sheetId="40" r:id="rId40"/>
    <s:sheet name="Fair Value Measurements - Sched" sheetId="41" r:id="rId41"/>
    <s:sheet name="Segment Reporting - Summary of " sheetId="42" r:id="rId42"/>
    <s:sheet name="Segment Reporting - Schedule of" sheetId="43" r:id="rId43"/>
    <s:sheet name="Segment Reporting - Schedule 44" sheetId="44" r:id="rId44"/>
    <s:sheet name="Subsequent Events (Details Narr" sheetId="45" r:id="rId45"/>
    <s:sheet name="Uncategorized Items - acfn-2015" sheetId="46" r:id="rId46"/>
  </s:sheets>
  <s:definedNames/>
  <s:calcPr calcId="124519" calcMode="auto" fullCalcOnLoad="1"/>
</s:workbook>
</file>

<file path=xl/sharedStrings.xml><?xml version="1.0" encoding="utf-8"?>
<sst xmlns="http://schemas.openxmlformats.org/spreadsheetml/2006/main" uniqueCount="392">
  <si>
    <t>Document and Entity Information - shares</t>
  </si>
  <si>
    <t>6 Months Ended</t>
  </si>
  <si>
    <t>Jun. 30, 2015</t>
  </si>
  <si>
    <t>Aug. 13, 2015</t>
  </si>
  <si>
    <t>Document And Entity Information</t>
  </si>
  <si>
    <t>Entity Registrant Name</t>
  </si>
  <si>
    <t>ACORN ENERGY,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ACFN</t>
  </si>
  <si>
    <t>Document Fiscal Period Focus</t>
  </si>
  <si>
    <t>Q2</t>
  </si>
  <si>
    <t>Document Fiscal Year Focus</t>
  </si>
  <si>
    <t>Condensed Consolidated Balance Sheets (Unaudited) - USD ($) $ in Thousands</t>
  </si>
  <si>
    <t>Dec. 31, 2014</t>
  </si>
  <si>
    <t>Current assets:</t>
  </si>
  <si>
    <t>Cash and cash equivalents</t>
  </si>
  <si>
    <t>Restricted deposits</t>
  </si>
  <si>
    <t>Accounts receivable, net of provisions for doubtful accounts of $143 and $41 at December 31, 2014 and June 30, 2015, respectively</t>
  </si>
  <si>
    <t>Unbilled revenue</t>
  </si>
  <si>
    <t>Inventory</t>
  </si>
  <si>
    <t>Other current assets</t>
  </si>
  <si>
    <t>Current assets - discontinued operations</t>
  </si>
  <si>
    <t>Total current assets</t>
  </si>
  <si>
    <t>Property and equipment, net</t>
  </si>
  <si>
    <t>Severance assets</t>
  </si>
  <si>
    <t>Intangible assets, net</t>
  </si>
  <si>
    <t>Goodwill</t>
  </si>
  <si>
    <t>Other assets</t>
  </si>
  <si>
    <t>Total assets</t>
  </si>
  <si>
    <t>Current liabilities:</t>
  </si>
  <si>
    <t>Short-term bank credit and current maturities of long-term debt</t>
  </si>
  <si>
    <t>Accounts payable</t>
  </si>
  <si>
    <t>Accrued payroll, payroll taxes and social benefits</t>
  </si>
  <si>
    <t>Deferred revenue</t>
  </si>
  <si>
    <t>Other current liabilities</t>
  </si>
  <si>
    <t>Current liabilities - discontinued operations</t>
  </si>
  <si>
    <t>Total current liabilities</t>
  </si>
  <si>
    <t>Long-term liabilities:</t>
  </si>
  <si>
    <t>Accrued severance</t>
  </si>
  <si>
    <t>Other long-term liabilities</t>
  </si>
  <si>
    <t>Total long-term liabilities</t>
  </si>
  <si>
    <t>Equity:</t>
  </si>
  <si>
    <t>Acorn Energy, Inc. shareholders Common stock - $0.01 par value per share: Authorized - 30,000,000 shares; Issued - 27,277,511 shares at December 31, 2014 and June 30, 2015</t>
  </si>
  <si>
    <t>Additional paid-in capital</t>
  </si>
  <si>
    <t>Warrants</t>
  </si>
  <si>
    <t>Accumulated deficit</t>
  </si>
  <si>
    <t>Treasury stock, at cost - 801,920 shares at December 31, 2014 and June 30, 2015</t>
  </si>
  <si>
    <t>Accumulated other comprehensive loss</t>
  </si>
  <si>
    <t>Total Acorn Energy, Inc. shareholders' equity</t>
  </si>
  <si>
    <t>Non-controlling interests</t>
  </si>
  <si>
    <t>Total equity</t>
  </si>
  <si>
    <t>Total liabilities and equity</t>
  </si>
  <si>
    <t>Condensed Consolidated Balance Sheets (Unaudited) (Parenthetical) - USD ($) $ in Thousands</t>
  </si>
  <si>
    <t>Statement of Financial Position [Abstract]</t>
  </si>
  <si>
    <t>Accounts receivable, net of provisions for doubtful accounts</t>
  </si>
  <si>
    <t>Common stock, par value</t>
  </si>
  <si>
    <t>Common stock, shares authorized</t>
  </si>
  <si>
    <t>Common stock, shares issued</t>
  </si>
  <si>
    <t>Treasury stock, shares</t>
  </si>
  <si>
    <t>Condensed Consolidated Statements of Operations (Unaudited) - USD ($) $ in Thousands</t>
  </si>
  <si>
    <t>3 Months Ended</t>
  </si>
  <si>
    <t>Jun. 30, 2014</t>
  </si>
  <si>
    <t>Revenues:</t>
  </si>
  <si>
    <t>Projects</t>
  </si>
  <si>
    <t>Products</t>
  </si>
  <si>
    <t>Services</t>
  </si>
  <si>
    <t>Total revenues</t>
  </si>
  <si>
    <t>Cost of sales:</t>
  </si>
  <si>
    <t>Total cost of sales</t>
  </si>
  <si>
    <t>Gross profit</t>
  </si>
  <si>
    <t>Operating expenses:</t>
  </si>
  <si>
    <t>Research and development expenses, net of credits</t>
  </si>
  <si>
    <t>Selling, general and administrative expenses</t>
  </si>
  <si>
    <t>Impairments</t>
  </si>
  <si>
    <t>Provision for loss - channel partner</t>
  </si>
  <si>
    <t>Restructuring and related charges</t>
  </si>
  <si>
    <t>Total operating expenses</t>
  </si>
  <si>
    <t>Operating loss</t>
  </si>
  <si>
    <t>Finance expense, net</t>
  </si>
  <si>
    <t>Loss before income taxes</t>
  </si>
  <si>
    <t>Income tax benefit (expense)</t>
  </si>
  <si>
    <t>Net loss from continuing operations</t>
  </si>
  <si>
    <t>Loss from discontinued operations, net of income taxes</t>
  </si>
  <si>
    <t>Net loss</t>
  </si>
  <si>
    <t>Non-controlling interest share of net (income) loss - continuing operations</t>
  </si>
  <si>
    <t>Non-controlling interest share of net loss - discontinued operations</t>
  </si>
  <si>
    <t>Net loss attributable to Acorn Energy, Inc. shareholders</t>
  </si>
  <si>
    <t>Basic and diluted net loss per share attributable to Acorn Energy, Inc. shareholders:</t>
  </si>
  <si>
    <t>Continuing operations</t>
  </si>
  <si>
    <t>Discontinued operations</t>
  </si>
  <si>
    <t>Total attributable to Acorn Energy, Inc. shareholders</t>
  </si>
  <si>
    <t>Weighted average number of shares outstanding attributable to Acorn Energy, Inc. shareholders - basic and diluted</t>
  </si>
  <si>
    <t>Condensed Consolidated Statements of Comprehensive Loss (Unaudited) - USD ($) $ in Thousands</t>
  </si>
  <si>
    <t>Condensed Consolidated Statements Of Comprehensive Loss</t>
  </si>
  <si>
    <t>Other comprehensive income (loss):</t>
  </si>
  <si>
    <t>Foreign currency translation adjustments</t>
  </si>
  <si>
    <t>Comprehensive loss</t>
  </si>
  <si>
    <t>Comprehensive income attributable to non-controlling interests</t>
  </si>
  <si>
    <t>Comprehensive loss attributable to Acorn Energy, Inc. shareholders</t>
  </si>
  <si>
    <t>Condensed Consolidated Statement of Changes in Equity (Unaudited) - 6 months ended Jun. 30, 2015 - USD ($) $ in Thousands</t>
  </si>
  <si>
    <t>Common Stock [Member]</t>
  </si>
  <si>
    <t>Additional Paid-in Capital [Member]</t>
  </si>
  <si>
    <t>Warrants [Member]</t>
  </si>
  <si>
    <t>Accumulated Deficit [Member]</t>
  </si>
  <si>
    <t>Treasury Stock [Member]</t>
  </si>
  <si>
    <t>Accumulated Other Comprehensive Income (Loss) [Member]</t>
  </si>
  <si>
    <t>Total Acorn Energy, Inc. Shareholders' Equity [Member]</t>
  </si>
  <si>
    <t>Non-controlling Interests [Member]</t>
  </si>
  <si>
    <t>Total</t>
  </si>
  <si>
    <t>Balances at Dec. 31, 2014</t>
  </si>
  <si>
    <t>Balances, shares at Dec. 31, 2014</t>
  </si>
  <si>
    <t>Differences from translation of subsidiaries' financial statements</t>
  </si>
  <si>
    <t>Stock option compensation</t>
  </si>
  <si>
    <t>Stock option compensation of subsidiaries</t>
  </si>
  <si>
    <t>Balances at Jun. 30, 2015</t>
  </si>
  <si>
    <t>Balances, shares at Jun. 30, 2015</t>
  </si>
  <si>
    <t>Condensed Consolidated Statements of Cash Flows (Unaudited) - USD ($) $ in Thousands</t>
  </si>
  <si>
    <t>Cash flows provided by (used in) operating activities:</t>
  </si>
  <si>
    <t>Adjustments to reconcile net loss to net cash provided by (used in) operating activities (see Schedule A)</t>
  </si>
  <si>
    <t>Net cash provided by (used in) operating activities - continuing operations</t>
  </si>
  <si>
    <t>Net cash used in operating activities - discontinued operations</t>
  </si>
  <si>
    <t>Net cash provided by (used in) operating activities</t>
  </si>
  <si>
    <t>Cash flows provided by (used in) investing activities:</t>
  </si>
  <si>
    <t>Acquisitions of property and equipment</t>
  </si>
  <si>
    <t>Loan to channel partner</t>
  </si>
  <si>
    <t>Release of restricted deposits</t>
  </si>
  <si>
    <t>Amounts funded for severance assets</t>
  </si>
  <si>
    <t>Net cash used in investing activities - continuing operations</t>
  </si>
  <si>
    <t>Net cash used in investing activities - discontinued operations</t>
  </si>
  <si>
    <t>Net cash used in investing activities</t>
  </si>
  <si>
    <t>Cash flows provided by (used in) financing activities:</t>
  </si>
  <si>
    <t>Short-term bank credit, net</t>
  </si>
  <si>
    <t>Repayments of long-term debt</t>
  </si>
  <si>
    <t>Net cash provided by (used in) financing activities - continuing operations</t>
  </si>
  <si>
    <t>Net cash provided by financing activities - discontinued operations</t>
  </si>
  <si>
    <t>Net cash provided by financing activities</t>
  </si>
  <si>
    <t>Effect of exchange rate changes on cash and cash equivalents</t>
  </si>
  <si>
    <t>Net decrease in cash and cash equivalents</t>
  </si>
  <si>
    <t>Cash and cash equivalents at the beginning of the year - discontinued operations</t>
  </si>
  <si>
    <t>Cash and cash equivalents at the beginning of the year - continuing operations</t>
  </si>
  <si>
    <t>Cash and cash equivalents at the end of the period - discontinued operations</t>
  </si>
  <si>
    <t>Cash and cash equivalents at the end of the period - continuing operations</t>
  </si>
  <si>
    <t>A. Adjustments to reconcile net loss to net cash provided by (used in) operating activities:</t>
  </si>
  <si>
    <t>Loss from discontinued operations</t>
  </si>
  <si>
    <t>Depreciation and amortization</t>
  </si>
  <si>
    <t>Write-off of inventory</t>
  </si>
  <si>
    <t>Increase in accrued severance</t>
  </si>
  <si>
    <t>Stock-based compensation</t>
  </si>
  <si>
    <t>Deferred taxes</t>
  </si>
  <si>
    <t>Other</t>
  </si>
  <si>
    <t>Change in operating assets and liabilities:</t>
  </si>
  <si>
    <t>Decrease in accounts receivable, unbilled revenue, other current and other assets</t>
  </si>
  <si>
    <t>Decrease in inventory</t>
  </si>
  <si>
    <t>Increase (decrease) in deferred revenues</t>
  </si>
  <si>
    <t>Increase in accounts payable, accrued payroll, payroll taxes and social benefits, other current liabilities and other liabilities</t>
  </si>
  <si>
    <t>Adjustments to reconcile net loss to net cash provided by (used in) operating activities, total</t>
  </si>
  <si>
    <t>Basis of Presentation</t>
  </si>
  <si>
    <t>Accounting Policies [Abstract]</t>
  </si>
  <si>
    <t>NOTE 1BASIS OF PRESENTATION The accompanying
unaudited condensed consolidated financial statements of Acorn Energy, Inc. and its subsidiaries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six month period ended June 30, 2015 are not necessarily indicative
of the results that may be expected for the year ending December 31, 2015. All dollar amounts in the notes to the condensed consolidated
financial statements are in thousands except for per share data. Certain reclassifications
have been made to the Companys condensed consolidated financial statements for the three and six month periods ended June
30, 2014 to conform to the current periods condensed consolidated financial statement presentation. These unaudited condensed
consolidated financial statements should be read in conjunction with the consolidated financial statements and footnotes thereto
included in the Companys Annual Report on Form 10-K for the year ended December 31, 2014.</t>
  </si>
  <si>
    <t>Recent Authoritative Guidance</t>
  </si>
  <si>
    <t>Accounting Changes and Error Corrections [Abstract]</t>
  </si>
  <si>
    <t>NOTE 2RECENT AUTHORITATIVE GUIDANCE There have been
no recent accounting pronouncements or changes in accounting pronouncements during the six months ended June 30, 2015, that are
of material significance, or have potential material significance, to the Company.</t>
  </si>
  <si>
    <t>Liquidity</t>
  </si>
  <si>
    <t>NOTE 3LIQUIDITY The Company believes
that it will have sufficient liquidity to finance its activities and the activities of GridSense and OmniMetrix over at least the
next 12 months based upon its current cash balance, the support expected to be provided by DSIT and the funds provided by its recent
financing (see Note 12  Subsequent Events). If the support expected to be provided by DSIT (up to $5,000 in 2015) is not
available in sufficient amounts, Acorn may not be able to fund its own corporate activities and Acorn may not be able to fund GridSense
and OmniMetrix as it has historically which could materially impact the carrying value of these subsidiaries and the Companys
ability to continue operations. Through June 30, 2015, DSIT has lent Acorn $500 in 2015. At June 30, 2015, DSIT was not in compliance
with one of its financial covenants following the receipt of the $6,168 down payment from its recently received $15,420 order.
The bank is working with DSIT to reformulate this covenant to take this into account. See Note 12 for
additional developments with respect to the Companys liquidity.</t>
  </si>
  <si>
    <t>Repayment of Gridsense Loan</t>
  </si>
  <si>
    <t>Debt Disclosure [Abstract]</t>
  </si>
  <si>
    <t>NOTE 4REPAYMENT OF GRIDSENSE LOAN The Companys
GridSense subsidiary is a party to a Loan and Security Agreement with Square 1 Bank (the Bank) dated as of November
2, 2012, as amended from time to time (the Loan Agreement) and a related Financing Agreement (the Financing
Agreement). The obligations of GridSense to the Bank under the Loan Agreement are guaranteed by the Company. On April 13, 2015,
the Company received notice stating that the Company had failed to maintain compliance with covenants thereby creating an event
of default under the Loan Agreement and under the Financing Agreement and declaring all obligations of GridSense owing under the
Loan Agreement and the Financing Agreement to be immediately due and payable. As of the date of the notice, GridSense owed approximately
$1,480 and $158 under the Loan Agreement and the Financing Agreement, respectively. Effective as of
April 30, 2015, GridSense and the Bank entered into an amendment to the Loan Agreement pursuant to which (i) the Bank waived events
of default under the Loan Agreement and Financing Agreement, (ii) GridSense paid $500 to the Bank in reduction of its obligations
under the Loan Agreement, (iii) the Company deposited $250 on May 4, 2015 and $250 on May 14, 2015 into a restricted account (the
Restricted Account) at the Bank to secure the Companys guaranty of GridSenses obligations under the
Loan Agreement and agreed to make an additional deposit into the Restricted Account of $250 by July 31, 2015, (iv) GridSense agreed
to the repayment, commencing September 1, 2015, of an aggregate of $250 of advances under the Loan Agreement in equal monthly installments
through May 1, 2016, and (v) the Company is required to have an unrestricted cash balance equal to no less than the amount of all
obligations of GridSense to the Bank which are not secured by the Restricted Account. As at June 30, 2015,
the Company had deposited a total of $500 into the Restricted Account (see Note 10) and GridSense owed $980 to the Bank under the
Loan Agreement. See Note
12 (Subsequent Events) with respect to developments regarding the Loan Agreement and Restricted Account.</t>
  </si>
  <si>
    <t>Discontinued Operations</t>
  </si>
  <si>
    <t>Discontinued Operations and Disposal Groups [Abstract]</t>
  </si>
  <si>
    <t>NOTE 5 Discontinued
Operations In early 2015, the
Companys Board of Directors decided that it would no longer continue to fund USSIs activities following the significant
decline in oil prices which led to significantly reduced demand for USSIs products. USSI has suspended operations and terminated
substantially all employees. The Company intends to sell its USSI assets and is exploring ways to maximize value for creditors
and other stakeholders, expecting that most of the proceeds from any sale of its assets will be used to pay creditors. It is uncertain
whether there will be any proceeds available to Acorn Energy or other USSI shareholders. Assets and liabilities
related to the discontinued operations of USSI are as follows:
As of
December 31, 2014 June 30, 2015
Cash and cash equivalents $ 52 $ 4
Other current assets 91 
Total assets $ 143 $ 4
Short-term bank credit $ 1,460 $ 1,460
Accounts payable 1,006 1,024
Accrued payroll, payroll taxes and social benefits 346 136
Other current liabilities 1,881 1,785
Total liabilities $ 4,693 $ 4,405 USSI has granted
a lien to its bank on substantially all of its assets including intellectual property. The debt due to the bank under USSIs
line-of-credit ($1,460) has matured, is currently due and is bearing interest at the default rate of 11.5% per annum. The Company
has not guaranteed the line-of-credit. USSIs losses
for the three and six months ended June 30, 2014 and 2015 are included in Loss from discontinued operations, net of income
taxes in the Companys Condensed Consolidated Statements of Operations. Summarized financial information for USSIs
operations for the three and six months ended June 30, 2014 and 2015 are presented below:
Six months ended June 30, Three months ended June 30,
2014 2015 2014 2015
Revenues $  $ 79 $  $ 79
Gross profit $ (430 ) $ (86 ) $ (242 ) $ 4
Net loss $ (4,194 ) $ (1,381 ) $ (2,238 ) $ (229 )
Net loss attributable to non-controlling interests $ 527 $ 175 $ 281 $ 31
Net loss attributable to Acorn Energy Inc. $ (3,667 ) $ (1,206 ) $ (1,957 ) $ (198 )</t>
  </si>
  <si>
    <t>Restructuring and Related Charges</t>
  </si>
  <si>
    <t>Restructuring and Related Activities [Abstract]</t>
  </si>
  <si>
    <t>NOTE 6RESTRUCTURING AND RELATED CHARGES (a) GridSense ® In 2013 and 2014,
GridSense restructured operations in both its U.S. and Australian entities. This action was taken primarily in order to improve
efficiency based on GridSenses revenue mix and skills mix. The restructurings included terminations of employees in both
the United States and Australia and a shut-down of GridSenses Australian offices in an effort to further reduce costs and
streamline operations. GridSense continues to sell its current products in Australia and the surrounding areas through a network
of distributors. At December 31,
2014, $38 of the costs associated with employee severance and termination benefits charge remained unpaid. During the six months
ended June 30, 2015, GridSense made no additional payments. The $38 of remaining accrued restructuring charge is expected to be
paid in full by June 30, 2016. The balance is included in Other current liabilities in the Companys condensed consolidated
balance sheets. (b) OmniMetrix TM In 2013, OmniMetrix
restructured its operations to better align expenses with revenues following a change in management. The restructuring involved
employee severance and termination benefits as well as a charge for a significant reduction in the utilization of its leased facility
in Buford and a write-down of a majority of the remaining book value of leasehold improvements associated with the leased facility.
At December 31, 2014, $248 of lease payments associated with the reduced utilization of leased facilities remained unpaid. During
the six months ended June 30, 2015, OmniMetrix paid $22 of this liability. The total remaining accrued restructuring balance of
$226 is expected to be paid in full by December 31, 2019 and is included in Other current liabilities ($44) and Other liabilities
($182) in the Companys condensed consolidated balance sheets.</t>
  </si>
  <si>
    <t>Inventory, Net</t>
  </si>
  <si>
    <t>Inventory Disclosure [Abstract]</t>
  </si>
  <si>
    <t>NOTE 7INVENTORY, NET The composition
of inventory is as follows:
As of December 31, 2014 As of June 30, 2015
Raw materials $ 682 $ 518
Work-in-process 275 431
Finished goods 417 260
$ 1,374 $ 1,209 At December 31,
2014 and June 30, 2015, the Companys inventory reserve was $319 and $342, respectively.</t>
  </si>
  <si>
    <t>Goodwill and Intangible Assets</t>
  </si>
  <si>
    <t>Goodwill and Intangible Assets Disclosure [Abstract]</t>
  </si>
  <si>
    <t>NOTE 8GOODWILL AND INTANGIBLE ASSETS (a) Goodwill The changes in the
carrying amounts of goodwill by segment from December 31, 2014 to June 30, 2015 were as follows:
Energy &amp; Security Sonar Solutions segment Smart Grid Distribution Automation segment Total
Balance at December 31, 2014 $ 518 $ 513 $ 1,031
Impairment  (513 ) (513 )
Translation adjustment 17  17
Balance at June 30, 2015 $ 535 $ $ 535 In the second quarter
of 2015, the Company determined that the goodwill associated with its Smart Grid Distribution Automation segment (GridSense) was
fully impaired as a result of below-projected revenues for the first six months of 2015 and for the balance of 2015. (b) Intangibles The changes in the
carrying amounts and accumulated amortization of intangible assets from December 31, 2014 to June 30, 2015 were as follows:
Cost Accumulated amortization Total
Balance as of December 31, 2014 $ 2,175 $ (964 ) $ 1,211
Amortization  (93 ) (93 )
Impairment (337 )  (337 )
Cumulative translation adjustment (62 ) 34 (28 )
Balance as of June 30, 2015 $ 1,776 $ (1,023 ) $ 753 In the second quarter
of 2015, the Companys Smart Grid Distribution Automation segment recorded an impairment charge of $337 representing an impairment
of certain technologies and the value of customer relationships and trade name associated with GridSenses historic operations
in Australia. The impairment charge follows declining second quarter 2015 revenue and expected future revenues in Australia through
GridSenses distributor relationship in Australia following the fulfillment of a major order in the first quarter of 2015. The Companys
intangibles are in its Smart Grid Distribution Automation segment and include technologies, customer relationships and trade name.
The weighted average estimated useful life of the intangibles is 10.7 years. Amortization expense for the six months ended June
30, 2014 and 2015 amounted to $142 and $93, respectively. Amortization expense with respect to intangible assets is estimated
to be $125 for each of the years ending June 30, 2016 through 2019 and $116 for the year ending June 30, 2020.</t>
  </si>
  <si>
    <t>Equity</t>
  </si>
  <si>
    <t>Equity [Abstract]</t>
  </si>
  <si>
    <t>NOTE 9EQUITY (a) Acorn Stock Options A summary of stock option activity for
the six months ended June 30, 2015 is as follows:
Number of Options (in shares) Weighted Average Exercise Price Per Share Weighted Average Remaining Contractual Life Aggregate Intrinsic Value
Outstanding at December 31, 2014 1,812,428 $ 4.51
Granted 662,654 $ 0.77
Exercised  
Forfeited or expired (95,164 ) $ 3.19
Outstanding at June 30, 2015 2,379,918 $ 3.52 5.6 years $ 
Exercisable at June 30, 2015 1,322,330 $ 5.01 3.8 years $  The fair value
of the options granted ($0.52 per option during the six months ended June 30, 2015) was estimated on the grant dates using the
Black-Scholes option-pricing model with the following weighted average assumptions:
Risk-free interest rate 2.1 %
Expected term of options 8.7 years
Expected annual volatility 63 %
Expected dividend yield % (b) Stock-based Compensation Expense Stock-based compensation
expense included in Selling, general and administrative expenses in the Companys Condensed Statements of Operations for
the six and month period ended June 30, 2014 and 2015 was $557 and $377, respectively and was $247 and $169 for the three month
period ended June 30, 2014 and 2015, respectively. In addition, $63 and $6 was recorded in the Companys USSI subsidiary
included in Discontinued Operations for the six month periods ended June 30, 2014 and 2015, respectively and $31 and $0 for the
three month periods ended June 30, 2014 and 2015, respectively - See Note 5.</t>
  </si>
  <si>
    <t>Fair Value Measurements</t>
  </si>
  <si>
    <t>Fair Value Disclosures [Abstract]</t>
  </si>
  <si>
    <t>NOTE 10FAIR VALUE MEASUREMENTS Financial items
measured at fair value are classified in the table below in accordance with the hierarchy established in applicable accounting
principles.
As at June 30, 2015
Level 1 Level 2 Level 3 Total
Restricted deposits  current $ 4,957 $  $  $ 4,957
Restricted deposits  non-current 2,991   2,991
Derivative assets (liabilities) 39  (72 ) (33 )
Total $ 7,987 $  $ (72 ) $ 7,915
As at December 31, 2014
Level 1 Level 2 Level 3 Total
Restricted deposits  current $ 467 $  $  $ 467
Restricted deposits  non-current 650   650
Derivative assets (liabilities) 5  (50 ) (45 )
Total $ 1,122 $  $ (50 ) $ 1,072 Current restricted
deposits are comprised of $4,457 of security deposits with respect to various performance and bank guarantees provided in the normal
course of business for DSITs operations that are expected to be released by June 30, 2016. Current restricted deposits also
include $500 deposited by Acorn in connection with the GridSense Loan (see Note 4). DSIT has also provided $2,991 of security deposits
for guarantees that are expected to be released through the middle of 2018. Derivative assets
are forward contracts for the purchase of New Israeli Shekels for which market prices are readily available. Unrealized gains or
losses from forward contracts are recorded in Finance income (expense), net. Derivative liabilities
are with respect to the fair value of the liability of stock options and warrants outstanding in excess of the Companys
authorized shares. See Note 12 (Subsequent
Events) with respect to developments regarding restricted deposits.</t>
  </si>
  <si>
    <t>Segment Reporting</t>
  </si>
  <si>
    <t>Segment Reporting [Abstract]</t>
  </si>
  <si>
    <t>NOTE 11SEGMENT REPORTING The Company currently
operates in three reportable operating segments:
● Energy &amp; Security Sonar Solutions. The Company provides sonar and acoustic related solutions for energy, defense and commercial markets with a focus on underwater site security for strategic energy installations and other advanced acoustic systems and real-time embedded hardware and software development and production through its DSIT Solutions Ltd. (DSIT) subsidiary.
● Smart Grid Distribution Automation. These products and services are provided by the Companys GridSense TM
● Machine-to-Machine Critical Asset Monitoring &amp; Control (M2M). The M2M segment provides wireless remote monitoring and control systems and services for critical assets such as gas pipelines and backup generators. These activities are performed through the Companys OmniMetrix subsidiary. Other operations
include certain IT activities (protocol management software for cancer patients and billing software) and outsourced consulting
activities performed by the Companys DSIT subsidiary as well as pipeline monitoring activities in the Companys OmniMetrix
subsidiary (for remote monitoring and control of corrosion protection systems on gas pipelines for gas utilities and pipeline companies)
that do not meet the quantitative thresholds under applicable accounting principles.
Energy &amp; Security Sonar Solutions Smart Grid Distribution Automation M2M Other Total
Six months ended June 30, 2015
Revenues from external customers $ 5,748 $ 1,610 $ 1,113 $ 954 $ 9,425
Intersegment revenues     
Segment gross profit 1,790 317 634 487 3,228
Depreciation and amortization 90 113 35 22 260
Impairments  850   850
Segment net income (loss) before income taxes (204 ) (1,893 ) (700 ) 13 (2,784 )
Six months ended June 30, 2014
Revenues from external customers $ 5,037 $ 2,209 $ 1,056 $ 875 $ 9,177
Intersegment revenues     
Segment gross profit 1,145 551 564 446 2,706
Restructuring and related charges  102 77 19 198
Depreciation and amortization 145 131 35 24 335
Segment net loss before income taxes (778 ) (1,778 ) (851 ) (60 ) (3,467 )
Three months ended June 30, 2015
Revenues from external customers $ 3,088 $ 702 $ 560 $ 457 $ 4,807
Intersegment revenues     
Segment gross profit 1,185 40 294 190 1,709
Depreciation and amortization 45 56 17 11 129
Impairments  850   850
Segment net income (loss) before income taxes 90 (1,568 ) (422 ) (92 ) (1,992 )
Three months ended June 30, 2014
Revenues from external customers $ 2,522 $ 1,246 $ 548 $ 407 $ 4,723
Intersegment revenues     
Segment gross profit 459 366 252 199 1,276
Restructuring and related charges  102 77 19 198
Depreciation and amortization 74 66 18 10 168
Segment net loss before income taxes (570 ) (805 ) (448 ) (39 ) (1,862 ) Reconciliation of Segment Income
(Loss) to Consolidated Net Loss Before Income Taxes
Six months ended June 30, Three months ended June 30,
2014 2015 2014 2015
Total net loss before income taxes for reportable segments $ (3,407 ) $ (2,797 ) $ (1,823 ) $ (1,900 )
Other operational segment net loss before income taxes (60 ) 13 (39 ) (92 )
Total segment net loss before income taxes (3,467 ) (2,784 ) (1,862 ) (1,992 )
Unallocated cost of corporate headquarters* (1,985 ) (1,890 ) (942 ) (856 )
Provision for loss  channel partner (649 )  (649 ) 
Unallocated cost of DSIT headquarters (88 ) (66 ) (62 ) (77 )
Consolidated loss before income taxes $ (6,189 ) $ (4,740 ) $ (3,515 ) $ (2,925 ) * Includes stock compensation expense
of $550 and $376 for the six month periods ended June 30, 2014 and 2015 and $240 and $168 for the three month periods ended June
30, 2014 and 2015, respectively.</t>
  </si>
  <si>
    <t>Subsequent Events</t>
  </si>
  <si>
    <t>Subsequent Events [Abstract]</t>
  </si>
  <si>
    <t>NOTE 12SUBSEQUENT EVENTS Financing On August 13, 2015,
the Company executed a Loan and Security Agreement with Leap Tide Capital Partners III, LLC (Leap Tide), pursuant
to which the Company borrowed, on such date, $2,000 from Leap Tide (the LT Loan). Principal and accrued interest
shall be due and payable on August 13, 2016, the first anniversary of the date of funding. Interest accrues and is payable quarterly
at a rate of 10% per annum. At the closing, $100 of the proceeds were deposited into an escrow account which will be used to fund
the payment of interest; the escrow account shall be maintained at not less than $50 until the last three months before maturity. In addition to the
interest payable in cash described above, Leap Tide received 850,000 shares of the Companys common stock (the Initial
Shares) at the closing and became entitled to vested rights to receive 179,167 additional shares of the Companys
common stock (each vested right to receive one share, a Vested Share Right) per month for each full month that the
full principal amount of the LT Loan remains outstanding, subject to immediate vesting upon acceleration of the LT Loan for the
Companys failure to timely increase its authorized shares of common stock as described below. The number of Vested Share
Rights that accrue in a given month shall be prorated to the extent less than the full principal amount is outstanding and/or for
any partial month in which no principal amount is outstanding. Leap Tide is entitled to receive the Companys common stock
underlying its Vested Share Rights after the expiration of the Cash Settlement Period (defined below). The Company may
pre-pay all principal and interest accrued on the LT Loan at any time. In addition, the Company may on or prior to 30 days after
the maturity or earlier acceleration or repayment of the LT Loan (such 30-day period being referred to herein as the Cash
Settlement Period) repurchase any or all Initial Shares and settle any or all Vested Share Rights accrued under the LT Loan
for cash in lieu of stock. The cash repurchase/settlement price shall be an amount equal to $0.30 for each Initial Share so repurchased
and each Vested Share Right so settled. The Companys right to repurchase Initial Shares and settle Vested Share Rights for
cash in lieu of stock shall be subject to Lenders right to put the same to the Company at a higher price as described below. The Company does
not have sufficient authorized common stock to cover the full amount of Vested Share Rights that will accrue through maturity of
the LT Loan. Failure by the Company to effectuate a charter amendment to authorize sufficient additional common stock by March
31, 2016 shall be deemed an event of default, triggering Leap Tides right to accelerate the LT Loan and entitling Leap Tide
to put to the Company, at a price equal to $0.40 per Initial Share and Vested Share Right, any Initial Shares and any Vested Share
Rights. Subject to customary
permitted liens, the LT Loan is secured by a first priority lien on the assets of the Company, except that the lien on the Companys
shares of DSIT is pari passu with a preexisting lien held by DSIT to secure its loans to the Company in the principal amount of
up to $5,000. DSIT and Leap Tide have entered into an intercreditor and collateral agency agreement reflecting the pari passu nature
of their respective liens. Each of the Companys domestic subsidiaries (GridSense, OMX Holdings, Inc. and OmniMetrix) have
guaranteed the repayment of the LT Loan, and GridSense and OmniMetrix have pledged their respective IP as security. Certain members
of the management of the Company's DSIT Solutions subsidiary (including its CEO and its CFO--who also serves as CFO of the Company)
have invested in Leap Tide (which is a special entity formed to make the loan) on the same terms as the other investors in Leap
Tide. None of these persons has any role in the management of Leap Tide. GridSense Loan Under the latest
amendment to the Loan Agreement (Note 4), the Company was required to make a $250 payment to the Restricted Account by July 31,
2015. The Bank agreed to delay this required payment until the Company completed its recent financing (see above). Following the
completion of the financing, the Company paid $480 to the Bank and applied the $500 in current restricted deposits (see Note 10)
to the outstanding debt to the Bank in full satisfaction of amounts due under the Loan Agreement.</t>
  </si>
  <si>
    <t>Discontinued Operations (Tables)</t>
  </si>
  <si>
    <t>Schedule of Assets and Liabilities Related to Discontinued Operations</t>
  </si>
  <si>
    <t xml:space="preserve">Assets and liabilities
related to the discontinued operations of USSI are as follows:
As of
December 31, 2014 June 30, 2015
Cash and cash equivalents $ 52 $ 4
Other current assets 91 
Total assets $ 143 $ 4
Short-term bank credit $ 1,460 $ 1,460
Accounts payable 1,006 1,024
Accrued payroll, payroll taxes and social benefits 346 136
Other current liabilities 1,881 1,785
Total liabilities $ 4,693 $ 4,405 </t>
  </si>
  <si>
    <t>Schedule of Financial Information</t>
  </si>
  <si>
    <t>Summarized financial
information for USSIs operations for the three and six months ended June 30, 2014 and 2015 are presented below:
Six months ended June 30, Three months ended June 30,
2014 2015 2014 2015
Revenues $  $ 79 $  $ 79
Gross profit $ (430 ) $ (86 ) $ (242 ) $ 4
Net loss $ (4,194 ) $ (1,381 ) $ (2,238 ) $ (229 )
Net loss attributable to non-controlling interests $ 527 $ 175 $ 281 $ 31
Net loss attributable to Acorn Energy Inc. $ (3,667 ) $ (1,206 ) $ (1,957 ) $ (198 )</t>
  </si>
  <si>
    <t>Inventory, Net (Tables)</t>
  </si>
  <si>
    <t>Schedule of Inventory</t>
  </si>
  <si>
    <t xml:space="preserve">The composition
of inventory is as follows:
As of December 31, 2014 As of June 30, 2015
Raw materials $ 682 $ 518
Work-in-process 275 431
Finished goods 417 260
$ 1,374 $ 1,209 </t>
  </si>
  <si>
    <t>Goodwill and Intangible Assets (Tables)</t>
  </si>
  <si>
    <t>Schedule of Changes in Carrying Amounts of Goodwill by Segment</t>
  </si>
  <si>
    <t xml:space="preserve">The changes in the
carrying amounts of goodwill by segment from December 31, 2014 to June 30, 2015 were as follows:
Energy &amp; Security Sonar Solutions segment Smart Grid Distribution Automation segment Total
Balance at December 31, 2014 $ 518 $ 513 $ 1,031
Impairment  (513 ) (513 )
Translation adjustment 17  17
Balance at June 30, 2015 $ 535 $ $ 535 </t>
  </si>
  <si>
    <t>Schedule of Changes in Carrying Amounts and Accumulated Amortization of Intangible Assets</t>
  </si>
  <si>
    <t xml:space="preserve">The changes in the
carrying amounts and accumulated amortization of intangible assets from December 31, 2014 to June 30, 2015 were as follows:
Cost Accumulated amortization Total
Balance as of December 31, 2014 $ 2,175 $ (964 ) $ 1,211
Amortization  (93 ) (93 )
Impairment (337 )  (337 )
Cumulative translation adjustment (62 ) 34 (28 )
Balance as of June 30, 2015 $ 1,776 $ (1,023 ) $ 753 </t>
  </si>
  <si>
    <t>Equity (Tables)</t>
  </si>
  <si>
    <t>Summary of Stock Option Activity</t>
  </si>
  <si>
    <t xml:space="preserve">A summary of stock option activity for
the six months ended June 30, 2015 is as follows:
Number of Options (in shares) Weighted Average Exercise Price Per Share Weighted Average Remaining Contractual Life Aggregate Intrinsic Value
Outstanding at December 31, 2014 1,812,428 $ 4.51
Granted 662,654 $ 0.77
Exercised  
Forfeited or expired (95,164 ) $ 3.19
Outstanding at June 30, 2015 2,379,918 $ 3.52 5.6 years $ 
Exercisable at June 30, 2015 1,322,330 $ 5.01 3.8 years $  </t>
  </si>
  <si>
    <t>Schedule of Fair Value Assumptions Estimated Using Black-Scholes Pricing Model</t>
  </si>
  <si>
    <t xml:space="preserve">The fair value
of the options granted ($0.52 per option during the six months ended June 30, 2015) was estimated on the grant dates using the
Black-Scholes option-pricing model with the following weighted average assumptions:
Risk-free interest rate 2.1 %
Expected term of options 8.7 years
Expected annual volatility 63 %
Expected dividend yield % </t>
  </si>
  <si>
    <t>Fair Value Measurements (Tables)</t>
  </si>
  <si>
    <t>Schedule of Fair Value Measurements</t>
  </si>
  <si>
    <t xml:space="preserve">Financial items
measured at fair value are classified in the table below in accordance with the hierarchy established in applicable accounting
principles.
As at June 30, 2015
Level 1 Level 2 Level 3 Total
Restricted deposits  current $ 4,957 $  $  $ 4,957
Restricted deposits  non-current 2,991   2,991
Derivative assets (liabilities) 39  (72 ) (33 )
Total $ 7,987 $  $ (72 ) $ 7,915
As at December 31, 2014
Level 1 Level 2 Level 3 Total
Restricted deposits  current $ 467 $  $  $ 467
Restricted deposits  non-current 650   650
Derivative assets (liabilities) 5  (50 ) (45 )
Total $ 1,122 $  $ (50 ) $ 1,072 </t>
  </si>
  <si>
    <t>Segment Reporting (Tables)</t>
  </si>
  <si>
    <t>Summary of Segmented Data</t>
  </si>
  <si>
    <t>Energy &amp; Security Sonar Solutions Smart Grid Distribution Automation M2M Other Total
Six months ended June 30, 2015
Revenues from external customers $ 5,748 $ 1,610 $ 1,113 $ 954 $ 9,425
Intersegment revenues     
Segment gross profit 1,790 317 634 487 3,228
Depreciation and amortization 90 113 35 22 260
Impairments  850   850
Segment net income (loss) before income taxes (204 ) (1,893 ) (700 ) 13 (2,784 )
Six months ended June 30, 2014
Revenues from external customers $ 5,037 $ 2,209 $ 1,056 $ 875 $ 9,177
Intersegment revenues     
Segment gross profit 1,145 551 564 446 2,706
Restructuring and related charges  102 77 19 198
Depreciation and amortization 145 131 35 24 335
Segment net loss before income taxes (778 ) (1,778 ) (851 ) (60 ) (3,467 )
Three months ended June 30, 2015
Revenues from external customers $ 3,088 $ 702 $ 560 $ 457 $ 4,807
Intersegment revenues     
Segment gross profit 1,185 40 294 190 1,709
Depreciation and amortization 45 56 17 11 129
Impairments  850   850
Segment net income (loss) before income taxes 90 (1,568 ) (422 ) (92 ) (1,992 )
Three months ended June 30, 2014
Revenues from external customers $ 2,522 $ 1,246 $ 548 $ 407 $ 4,723
Intersegment revenues     
Segment gross profit 459 366 252 199 1,276
Restructuring and related charges  102 77 19 198
Depreciation and amortization 74 66 18 10 168
Segment net loss before income taxes (570 ) (805 ) (448 ) (39 ) (1,862 )</t>
  </si>
  <si>
    <t>Schedule of Reconciliation of Segment Data to Consolidated Statement of Operations</t>
  </si>
  <si>
    <t>Reconciliation of Segment Income
(Loss) to Consolidated Net Loss Before Income Taxes
Six months ended June 30, Three months ended June 30,
2014 2015 2014 2015
Total net loss before income taxes for reportable segments $ (3,407 ) $ (2,797 ) $ (1,823 ) $ (1,900 )
Other operational segment net loss before income taxes (60 ) 13 (39 ) (92 )
Total segment net loss before income taxes (3,467 ) (2,784 ) (1,862 ) (1,992 )
Unallocated cost of corporate headquarters* (1,985 ) (1,890 ) (942 ) (856 )
Provision for loss  channel partner (649 )  (649 ) 
Unallocated cost of DSIT headquarters (88 ) (66 ) (62 ) (77 )
Consolidated loss before income taxes $ (6,189 ) $ (4,740 ) $ (3,515 ) $ (2,925 ) * Includes stock compensation expense
of $550 and $376 for the six month periods ended June 30, 2014 and 2015 and $240 and $168 for the three month periods ended June
30, 2014 and 2015, respectively.</t>
  </si>
  <si>
    <t>Liquidity (Details Narrative) - USD ($) $ in Thousands</t>
  </si>
  <si>
    <t>Expected cash balance</t>
  </si>
  <si>
    <t>DSIT Solutions, Ltd. [Member]</t>
  </si>
  <si>
    <t>Cash lent from related party</t>
  </si>
  <si>
    <t>Non compliance of financial covenants</t>
  </si>
  <si>
    <t>DSIT was not in compliance with one of its financial covenants following the receipt of the $6,168 down payment from its recently received $15,420 million order. The bank is working with DSIT to reformulate this covenant to take this into account.</t>
  </si>
  <si>
    <t>Down payment received</t>
  </si>
  <si>
    <t>Order received</t>
  </si>
  <si>
    <t>DSIT Solutions, Ltd. [Member] | Maximum [Member]</t>
  </si>
  <si>
    <t>Repayment of Gridsense Loan (Details Narrative) - USD ($) $ in Thousands</t>
  </si>
  <si>
    <t>Apr. 30, 2015</t>
  </si>
  <si>
    <t>May. 14, 2015</t>
  </si>
  <si>
    <t>May. 04, 2015</t>
  </si>
  <si>
    <t>Apr. 13, 2015</t>
  </si>
  <si>
    <t>Deposit into restricted account</t>
  </si>
  <si>
    <t>GridSense [Member] | Loan Agreement [Member]</t>
  </si>
  <si>
    <t>Value owed by GridSense</t>
  </si>
  <si>
    <t>Repayment of debt</t>
  </si>
  <si>
    <t>Owned to the bank under loan agreement</t>
  </si>
  <si>
    <t>GridSense [Member] | Loan Agreement [Member] | July 31, 2015 [Member]</t>
  </si>
  <si>
    <t>Additional deposit into restricted account</t>
  </si>
  <si>
    <t>GridSense [Member] | Loan Agreement [Member] | September 1, 2015 [Member]</t>
  </si>
  <si>
    <t>Repayment of advances in equal monthly installments</t>
  </si>
  <si>
    <t>GridSense [Member] | Financing Agreement [Member]</t>
  </si>
  <si>
    <t>Discontinued Operations (Details Narrative) - Jun. 30, 2015 - USSI's [Member] - USD ($) $ in Thousands</t>
  </si>
  <si>
    <t>Debt due to bank</t>
  </si>
  <si>
    <t>Debt interest rate</t>
  </si>
  <si>
    <t>11.50%</t>
  </si>
  <si>
    <t>Discontinued Operations - Schedule of Assets and Liabilities Related to Discontinued Operations (Details) - USD ($) $ in Thousands</t>
  </si>
  <si>
    <t>USSI's [Member] | Discontinued Operations [Member]</t>
  </si>
  <si>
    <t>Short-term bank credit</t>
  </si>
  <si>
    <t>Total liabilities</t>
  </si>
  <si>
    <t>Discontinued Operations - Schedule of Financial Information (Details) - USD ($) $ in Thousands</t>
  </si>
  <si>
    <t>Revenues</t>
  </si>
  <si>
    <t>Net loss attributable to Acorn Energy Inc.</t>
  </si>
  <si>
    <t>Net loss attributable to non-controlling interests</t>
  </si>
  <si>
    <t>Restructuring and Related Charges (Details Narrative) - USD ($) $ in Thousands</t>
  </si>
  <si>
    <t>12 Months Ended</t>
  </si>
  <si>
    <t>GridSense [Member]</t>
  </si>
  <si>
    <t>Restructuring Cost and Reserve [Line Items]</t>
  </si>
  <si>
    <t>Severance costs</t>
  </si>
  <si>
    <t>Restructuring charges payable</t>
  </si>
  <si>
    <t>OmniMetrix [Member]</t>
  </si>
  <si>
    <t>Payment of lease cost</t>
  </si>
  <si>
    <t>Expected to be paid restructuring cost date</t>
  </si>
  <si>
    <t>Dec. 31,
		2019</t>
  </si>
  <si>
    <t>Restructuring charges included in other current liabilities</t>
  </si>
  <si>
    <t>Restructuring charges included in other liabilities</t>
  </si>
  <si>
    <t>Inventory, Net (Details Narrative) - USD ($) $ in Thousands</t>
  </si>
  <si>
    <t>Inventory valuation reserves</t>
  </si>
  <si>
    <t>Inventory, Net - Schedule of Inventory (Details) - USD ($) $ in Thousands</t>
  </si>
  <si>
    <t>Raw materials</t>
  </si>
  <si>
    <t>Work-in-process</t>
  </si>
  <si>
    <t>Finished goods</t>
  </si>
  <si>
    <t>Inventory, net</t>
  </si>
  <si>
    <t>Goodwill and Intangible Assets (Details Narrative) - USD ($) $ in Thousands</t>
  </si>
  <si>
    <t>Impairment</t>
  </si>
  <si>
    <t>Weighted average estimated useful lives in years</t>
  </si>
  <si>
    <t>10 years 8 months 12 days</t>
  </si>
  <si>
    <t>Amortization Expense</t>
  </si>
  <si>
    <t>Amortization expense of intangible assets, 2016</t>
  </si>
  <si>
    <t>Amortization expense of intangible assets, 2017</t>
  </si>
  <si>
    <t>Amortization expense of intangible assets, 2018</t>
  </si>
  <si>
    <t>Amortization expense of intangible assets, 2019</t>
  </si>
  <si>
    <t>Amortization expense of intangible assets, 2020</t>
  </si>
  <si>
    <t>Smart Grid Distribution Automation [Member]</t>
  </si>
  <si>
    <t>Goodwill and Intangible Assets - Schedule of Changes in Carrying Amounts of Goodwill by Segment (Details) $ in Thousands</t>
  </si>
  <si>
    <t>Jun. 30, 2015USD ($)</t>
  </si>
  <si>
    <t>Goodwill, Beginning balance</t>
  </si>
  <si>
    <t>Translation adjustment</t>
  </si>
  <si>
    <t>Goodwill, Ending balance</t>
  </si>
  <si>
    <t>Energy &amp; Security Sonar Solutions [Member]</t>
  </si>
  <si>
    <t>Goodwill and Intagible Assets - Schedule of Changes in Carrying Amounts and Accumulated Amortization of Intangible Assets (Details) $ in Thousands</t>
  </si>
  <si>
    <t>Intangible assets, Beginning balance</t>
  </si>
  <si>
    <t>Amortization</t>
  </si>
  <si>
    <t>Cumulative translation adjustment</t>
  </si>
  <si>
    <t>Intangible assets, Ending balance</t>
  </si>
  <si>
    <t>Energy &amp; Security Sonar Solutions [Member] | Accumulated Amortization [Member]</t>
  </si>
  <si>
    <t>Energy &amp; Security Sonar Solutions [Member] | Cost [Member]</t>
  </si>
  <si>
    <t>Equity (Details Narrative) - USD ($) $ / shares in Units, $ in Thousands</t>
  </si>
  <si>
    <t>Fair value of option granted per share price</t>
  </si>
  <si>
    <t>Stock based compensation expense</t>
  </si>
  <si>
    <t>USSI Stock Option Plan [Member] | Selling General and Administrative Expenses [Member]</t>
  </si>
  <si>
    <t>Equity - Summary of Stock Option Activity (Details) - 6 months ended Jun. 30, 2015 - USD ($) None in scaling factor is -9223372036854775296</t>
  </si>
  <si>
    <t>Number of Options, Outstanding at beginning balance</t>
  </si>
  <si>
    <t>Number of Options, Granted</t>
  </si>
  <si>
    <t>Number of Options, Exercised</t>
  </si>
  <si>
    <t>Number of Options, Forfeited or expired</t>
  </si>
  <si>
    <t>Number of Options, Outstanding at end balance</t>
  </si>
  <si>
    <t>Number of Options, Exercisable at end of period</t>
  </si>
  <si>
    <t>Weighted Average Exercise Price, Outstanding at beginning</t>
  </si>
  <si>
    <t>Weighted Average Exercise Price, Granted</t>
  </si>
  <si>
    <t>Weighted Average Exercise Price, Exercised</t>
  </si>
  <si>
    <t>Weighted Average Exercise Price, Forfeited or expired</t>
  </si>
  <si>
    <t>Weighted Average Exercise Price, Outstanding at end</t>
  </si>
  <si>
    <t>Weighted Average Exercise Price, Exercisable at end of Period</t>
  </si>
  <si>
    <t>Weighted Average Remaining Contractual Terms, Outstanding</t>
  </si>
  <si>
    <t>5 years 7 months 6 days</t>
  </si>
  <si>
    <t>Weighted Average Remaining Contractual Terms, Exercisable</t>
  </si>
  <si>
    <t>3 years 9 months 18 days</t>
  </si>
  <si>
    <t>Aggregate Intrinsic Value, Outstanding</t>
  </si>
  <si>
    <t>Aggregate Intrinsic Value, Exercisable</t>
  </si>
  <si>
    <t>Equity - Schedule of Fair Value Assumptions Estimated Using Black-Scholes Pricing Model (Details) - 6 months ended Jun. 30, 2015</t>
  </si>
  <si>
    <t>Risk-free interest rate</t>
  </si>
  <si>
    <t>2.10%</t>
  </si>
  <si>
    <t>Expected term of options, in years</t>
  </si>
  <si>
    <t>8 years 8 months 12 days</t>
  </si>
  <si>
    <t>Expected annual volatility</t>
  </si>
  <si>
    <t>63.00%</t>
  </si>
  <si>
    <t>Expected dividend yield</t>
  </si>
  <si>
    <t>Fair Value Measurements (Details Narrative) $ in Thousands</t>
  </si>
  <si>
    <t>June 30, 2016 [Member]</t>
  </si>
  <si>
    <t>Security deposits</t>
  </si>
  <si>
    <t>2018 [Member]</t>
  </si>
  <si>
    <t>Fair Value Measurements - Schedule of Fair Value Measurements (Details) - USD ($) $ in Thousands</t>
  </si>
  <si>
    <t>Fair Value, Assets and Liabilities Measured on Recurring and Nonrecurring Basis [Line Items]</t>
  </si>
  <si>
    <t>Restricted deposits - current</t>
  </si>
  <si>
    <t>Restricted deposits - non-current</t>
  </si>
  <si>
    <t>Derivative assets (liabilities)</t>
  </si>
  <si>
    <t>Level 1 [Member]</t>
  </si>
  <si>
    <t>Level 2 [Member]</t>
  </si>
  <si>
    <t>Level 3 [Member]</t>
  </si>
  <si>
    <t>Segment Reporting - Summary of Segmented Data (Details) - USD ($) $ in Thousands</t>
  </si>
  <si>
    <t>Segment Reporting Information [Line Items]</t>
  </si>
  <si>
    <t>Revenue from external customers</t>
  </si>
  <si>
    <t>Intersegment revenues</t>
  </si>
  <si>
    <t>Segment gross profit</t>
  </si>
  <si>
    <t>Segment net income (loss) before income taxes</t>
  </si>
  <si>
    <t>M2M [Member]</t>
  </si>
  <si>
    <t>Other [Member]</t>
  </si>
  <si>
    <t>Segment Reporting - Schedule of Reconciliation of Segment Data to Consolidated Statement of Operations (Details) - USD ($) $ in Thousands</t>
  </si>
  <si>
    <t>Total net loss before income taxes for reportable segments</t>
  </si>
  <si>
    <t>Other operational segment net income (loss) before income taxes</t>
  </si>
  <si>
    <t>Total segment net loss before income taxes</t>
  </si>
  <si>
    <t>Unallocated cost of corporate headquarters</t>
  </si>
  <si>
    <t>[1]</t>
  </si>
  <si>
    <t>Unallocated benefit (cost) of DSIT headquarters</t>
  </si>
  <si>
    <t>Consolidated loss before income taxes</t>
  </si>
  <si>
    <t>Includes stock compensation expense of $550 and $376 for the six month periods ended June 30, 2014 and 2015 and $240 and $168 for the three month periods ended June 30, 2014 and 2015, respectively.</t>
  </si>
  <si>
    <t>Segment Reporting - Schedule of Reconciliation of Segment Data to Consolidated Statement of Operations (Details) (Parenthetical) - USD ($) $ in Thousands</t>
  </si>
  <si>
    <t>Stock compensation expense</t>
  </si>
  <si>
    <t>Subsequent Events (Details Narrative) - USD ($) $ / shares in Units, $ in Thousands</t>
  </si>
  <si>
    <t>Jul. 31, 2015</t>
  </si>
  <si>
    <t>Subsequent Event [Member] | Leap Tide Capital Partners LLC [Member] | Loan Agreement [Member]</t>
  </si>
  <si>
    <t>Amount borrowed as per the agreement</t>
  </si>
  <si>
    <t>Debt interest rate percentage</t>
  </si>
  <si>
    <t>10.00%</t>
  </si>
  <si>
    <t>Amount of proceeds deposited in escrow account</t>
  </si>
  <si>
    <t>Minimum amount maintained in escrow account</t>
  </si>
  <si>
    <t>Number of shares issued for debt</t>
  </si>
  <si>
    <t>Additional shares issued to vested rights</t>
  </si>
  <si>
    <t>Shares repurchase price per share - call option</t>
  </si>
  <si>
    <t>Shares repurchase price per share - put option</t>
  </si>
  <si>
    <t>Subsequent Event [Member] | Leap Tide Capital Partners LLC [Member] | Loan Agreement [Member] | DSIT Solutions, Ltd. [Member]</t>
  </si>
  <si>
    <t>Secured loan prrincipal amount</t>
  </si>
  <si>
    <t>Subsequent Event [Member] | GridSense [Member] | Loan Agreement [Member]</t>
  </si>
  <si>
    <t>Scheduled payment to restricted account</t>
  </si>
  <si>
    <t>Paid to bank</t>
  </si>
  <si>
    <t>Label</t>
  </si>
  <si>
    <t>Element</t>
  </si>
  <si>
    <t>Value</t>
  </si>
  <si>
    <t>us-gaap_ProvisionForLeaseLosses</t>
  </si>
  <si>
    <t>us-gaap_IncomeLossFromDiscontinuedOperationsNetOfTaxAttributableToReportingEnt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8098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5">
        <v>27325591</v>
      </c>
    </row>
    <row spans="1:3" r="12">
      <c t="s" r="A12" s="4">
        <v>19</v>
      </c>
      <c t="s" r="B12" s="4">
        <v>20</v>
      </c>
    </row>
    <row spans="1:3" r="13">
      <c t="s" r="A13" s="4">
        <v>21</v>
      </c>
      <c t="s" r="B13" s="6">
        <v>22</v>
      </c>
    </row>
    <row spans="1:3" r="14">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174</v>
      </c>
      <c t="s" r="B1" s="2">
        <v>1</v>
      </c>
    </row>
    <row spans="1:2" r="2">
      <c t="s" r="B2" s="2">
        <v>2</v>
      </c>
    </row>
    <row spans="1:2" r="3">
      <c t="s" r="A3" s="3">
        <v>174</v>
      </c>
    </row>
    <row spans="1:2" r="4">
      <c t="s" r="A4" s="4">
        <v>174</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896</v>
      </c>
      <c t="n" r="C3" s="7">
        <v>4821</v>
      </c>
    </row>
    <row spans="1:3" r="4">
      <c t="s" r="A4" s="4">
        <v>28</v>
      </c>
      <c t="n" r="B4" s="5">
        <v>4957</v>
      </c>
      <c t="n" r="C4" s="5">
        <v>467</v>
      </c>
    </row>
    <row spans="1:3" r="5">
      <c t="s" r="A5" s="4">
        <v>29</v>
      </c>
      <c t="n" r="B5" s="5">
        <v>4036</v>
      </c>
      <c t="n" r="C5" s="5">
        <v>4902</v>
      </c>
    </row>
    <row spans="1:3" r="6">
      <c t="s" r="A6" s="4">
        <v>30</v>
      </c>
      <c t="n" r="B6" s="5">
        <v>7367</v>
      </c>
      <c t="n" r="C6" s="5">
        <v>7890</v>
      </c>
    </row>
    <row spans="1:3" r="7">
      <c t="s" r="A7" s="4">
        <v>31</v>
      </c>
      <c t="n" r="B7" s="5">
        <v>1209</v>
      </c>
      <c t="n" r="C7" s="5">
        <v>1374</v>
      </c>
    </row>
    <row spans="1:3" r="8">
      <c t="s" r="A8" s="4">
        <v>32</v>
      </c>
      <c t="n" r="B8" s="5">
        <v>1789</v>
      </c>
      <c t="n" r="C8" s="5">
        <v>1813</v>
      </c>
    </row>
    <row spans="1:3" r="9">
      <c t="s" r="A9" s="4">
        <v>33</v>
      </c>
      <c t="n" r="B9" s="5">
        <v>4</v>
      </c>
      <c t="n" r="C9" s="5">
        <v>143</v>
      </c>
    </row>
    <row spans="1:3" r="10">
      <c t="s" r="A10" s="4">
        <v>34</v>
      </c>
      <c t="n" r="B10" s="5">
        <v>20258</v>
      </c>
      <c t="n" r="C10" s="5">
        <v>21410</v>
      </c>
    </row>
    <row spans="1:3" r="11">
      <c t="s" r="A11" s="4">
        <v>35</v>
      </c>
      <c t="n" r="B11" s="5">
        <v>1078</v>
      </c>
      <c t="n" r="C11" s="5">
        <v>1080</v>
      </c>
    </row>
    <row spans="1:3" r="12">
      <c t="s" r="A12" s="4">
        <v>36</v>
      </c>
      <c t="n" r="B12" s="5">
        <v>3537</v>
      </c>
      <c t="n" r="C12" s="5">
        <v>3256</v>
      </c>
    </row>
    <row spans="1:3" r="13">
      <c t="s" r="A13" s="4">
        <v>28</v>
      </c>
      <c t="n" r="B13" s="5">
        <v>2991</v>
      </c>
      <c t="n" r="C13" s="5">
        <v>650</v>
      </c>
    </row>
    <row spans="1:3" r="14">
      <c t="s" r="A14" s="4">
        <v>37</v>
      </c>
      <c t="n" r="B14" s="5">
        <v>753</v>
      </c>
      <c t="n" r="C14" s="5">
        <v>1211</v>
      </c>
    </row>
    <row spans="1:3" r="15">
      <c t="s" r="A15" s="4">
        <v>38</v>
      </c>
      <c t="n" r="B15" s="5">
        <v>535</v>
      </c>
      <c t="n" r="C15" s="5">
        <v>1031</v>
      </c>
    </row>
    <row spans="1:3" r="16">
      <c t="s" r="A16" s="4">
        <v>39</v>
      </c>
      <c t="n" r="B16" s="5">
        <v>803</v>
      </c>
      <c t="n" r="C16" s="5">
        <v>905</v>
      </c>
    </row>
    <row spans="1:3" r="17">
      <c t="s" r="A17" s="4">
        <v>40</v>
      </c>
      <c t="n" r="B17" s="5">
        <v>29955</v>
      </c>
      <c t="n" r="C17" s="5">
        <v>29543</v>
      </c>
    </row>
    <row spans="1:3" r="18">
      <c t="s" r="A18" s="3">
        <v>41</v>
      </c>
    </row>
    <row spans="1:3" r="19">
      <c t="s" r="A19" s="4">
        <v>42</v>
      </c>
      <c t="n" r="B19" s="5">
        <v>3642</v>
      </c>
      <c t="n" r="C19" s="5">
        <v>4419</v>
      </c>
    </row>
    <row spans="1:3" r="20">
      <c t="s" r="A20" s="4">
        <v>43</v>
      </c>
      <c t="n" r="B20" s="5">
        <v>3440</v>
      </c>
      <c t="n" r="C20" s="5">
        <v>2187</v>
      </c>
    </row>
    <row spans="1:3" r="21">
      <c t="s" r="A21" s="4">
        <v>44</v>
      </c>
      <c t="n" r="B21" s="5">
        <v>1764</v>
      </c>
      <c t="n" r="C21" s="5">
        <v>1584</v>
      </c>
    </row>
    <row spans="1:3" r="22">
      <c t="s" r="A22" s="4">
        <v>45</v>
      </c>
      <c t="n" r="B22" s="5">
        <v>6895</v>
      </c>
      <c t="n" r="C22" s="5">
        <v>1634</v>
      </c>
    </row>
    <row spans="1:3" r="23">
      <c t="s" r="A23" s="4">
        <v>46</v>
      </c>
      <c t="n" r="B23" s="5">
        <v>3286</v>
      </c>
      <c t="n" r="C23" s="5">
        <v>3028</v>
      </c>
    </row>
    <row spans="1:3" r="24">
      <c t="s" r="A24" s="4">
        <v>47</v>
      </c>
      <c t="n" r="B24" s="5">
        <v>4405</v>
      </c>
      <c t="n" r="C24" s="5">
        <v>4693</v>
      </c>
    </row>
    <row spans="1:3" r="25">
      <c t="s" r="A25" s="4">
        <v>48</v>
      </c>
      <c t="n" r="B25" s="5">
        <v>23432</v>
      </c>
      <c t="n" r="C25" s="5">
        <v>17545</v>
      </c>
    </row>
    <row spans="1:3" r="26">
      <c t="s" r="A26" s="3">
        <v>49</v>
      </c>
    </row>
    <row spans="1:3" r="27">
      <c t="s" r="A27" s="4">
        <v>50</v>
      </c>
      <c t="n" r="B27" s="5">
        <v>4941</v>
      </c>
      <c t="n" r="C27" s="5">
        <v>4594</v>
      </c>
    </row>
    <row spans="1:3" r="28">
      <c t="s" r="A28" s="4">
        <v>51</v>
      </c>
      <c t="n" r="B28" s="5">
        <v>898</v>
      </c>
      <c t="n" r="C28" s="5">
        <v>1011</v>
      </c>
    </row>
    <row spans="1:3" r="29">
      <c t="s" r="A29" s="4">
        <v>52</v>
      </c>
      <c t="n" r="B29" s="5">
        <v>5839</v>
      </c>
      <c t="n" r="C29" s="5">
        <v>5605</v>
      </c>
    </row>
    <row spans="1:3" r="30">
      <c t="s" r="A30" s="3">
        <v>53</v>
      </c>
    </row>
    <row spans="1:3" r="31">
      <c t="s" r="A31" s="4">
        <v>54</v>
      </c>
      <c t="n" r="B31" s="5">
        <v>272</v>
      </c>
      <c t="n" r="C31" s="5">
        <v>272</v>
      </c>
    </row>
    <row spans="1:3" r="32">
      <c t="s" r="A32" s="4">
        <v>55</v>
      </c>
      <c t="n" r="B32" s="5">
        <v>97983</v>
      </c>
      <c t="n" r="C32" s="5">
        <v>97607</v>
      </c>
    </row>
    <row spans="1:3" r="33">
      <c t="s" r="A33" s="4">
        <v>56</v>
      </c>
      <c t="n" r="B33" s="5">
        <v>1641</v>
      </c>
      <c t="n" r="C33" s="5">
        <v>1641</v>
      </c>
    </row>
    <row spans="1:3" r="34">
      <c t="s" r="A34" s="4">
        <v>57</v>
      </c>
      <c t="n" r="B34" s="5">
        <v>-92510</v>
      </c>
      <c t="n" r="C34" s="5">
        <v>-86592</v>
      </c>
    </row>
    <row spans="1:3" r="35">
      <c t="s" r="A35" s="4">
        <v>58</v>
      </c>
      <c t="n" r="B35" s="5">
        <v>-3036</v>
      </c>
      <c t="n" r="C35" s="5">
        <v>-3036</v>
      </c>
    </row>
    <row spans="1:3" r="36">
      <c t="s" r="A36" s="4">
        <v>59</v>
      </c>
      <c t="n" r="B36" s="5">
        <v>-207</v>
      </c>
      <c t="n" r="C36" s="5">
        <v>-212</v>
      </c>
    </row>
    <row spans="1:3" r="37">
      <c t="s" r="A37" s="4">
        <v>60</v>
      </c>
      <c t="n" r="B37" s="5">
        <v>4143</v>
      </c>
      <c t="n" r="C37" s="5">
        <v>9680</v>
      </c>
    </row>
    <row spans="1:3" r="38">
      <c t="s" r="A38" s="4">
        <v>61</v>
      </c>
      <c t="n" r="B38" s="5">
        <v>-3459</v>
      </c>
      <c t="n" r="C38" s="5">
        <v>-3287</v>
      </c>
    </row>
    <row spans="1:3" r="39">
      <c t="s" r="A39" s="4">
        <v>62</v>
      </c>
      <c t="n" r="B39" s="5">
        <v>684</v>
      </c>
      <c t="n" r="C39" s="5">
        <v>6393</v>
      </c>
    </row>
    <row spans="1:3" r="40">
      <c t="s" r="A40" s="4">
        <v>63</v>
      </c>
      <c t="n" r="B40" s="7">
        <v>29955</v>
      </c>
      <c t="n" r="C40" s="7">
        <v>295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03</v>
      </c>
      <c t="s" r="B1" s="2">
        <v>1</v>
      </c>
    </row>
    <row spans="1:2" r="2">
      <c t="s" r="B2" s="2">
        <v>2</v>
      </c>
    </row>
    <row spans="1:2" r="3">
      <c t="s" r="A3" s="3">
        <v>180</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8</v>
      </c>
      <c t="s" r="B1" s="2">
        <v>1</v>
      </c>
    </row>
    <row spans="1:2" r="2">
      <c t="s" r="B2" s="2">
        <v>2</v>
      </c>
    </row>
    <row spans="1:2" r="3">
      <c t="s" r="A3" s="3">
        <v>186</v>
      </c>
    </row>
    <row spans="1:2" r="4">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89</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16</v>
      </c>
      <c t="s" r="B1" s="2">
        <v>1</v>
      </c>
    </row>
    <row spans="1:2" r="2">
      <c t="s" r="B2" s="2">
        <v>2</v>
      </c>
    </row>
    <row spans="1:2" r="3">
      <c t="s" r="A3" s="3">
        <v>192</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1</v>
      </c>
      <c t="s" r="B1" s="2">
        <v>1</v>
      </c>
    </row>
    <row spans="1:2" r="2">
      <c t="s" r="B2" s="2">
        <v>2</v>
      </c>
    </row>
    <row spans="1:2" r="3">
      <c t="s" r="A3" s="3">
        <v>195</v>
      </c>
    </row>
    <row spans="1:2" r="4">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98</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80"/>
    <col customWidth="1" max="3" min="3" width="14"/>
  </cols>
  <sheetData>
    <row spans="1:3" r="1">
      <c t="s" r="A1" s="1">
        <v>229</v>
      </c>
      <c t="s" r="B1" s="2">
        <v>1</v>
      </c>
    </row>
    <row spans="1:3" r="2">
      <c t="s" r="B2" s="2">
        <v>2</v>
      </c>
      <c t="s" r="C2" s="2">
        <v>25</v>
      </c>
    </row>
    <row spans="1:3" r="3">
      <c t="s" r="A3" s="4">
        <v>230</v>
      </c>
      <c t="n" r="B3" s="7">
        <v>896</v>
      </c>
      <c t="n" r="C3" s="7">
        <v>4821</v>
      </c>
    </row>
    <row spans="1:3" r="4">
      <c t="s" r="A4" s="4">
        <v>231</v>
      </c>
    </row>
    <row spans="1:3" r="5">
      <c t="s" r="A5" s="4">
        <v>232</v>
      </c>
      <c t="n" r="B5" s="7">
        <v>500</v>
      </c>
    </row>
    <row spans="1:3" r="6">
      <c t="s" r="A6" s="4">
        <v>233</v>
      </c>
      <c t="s" r="B6" s="4">
        <v>234</v>
      </c>
    </row>
    <row spans="1:3" r="7">
      <c t="s" r="A7" s="4">
        <v>235</v>
      </c>
      <c t="n" r="B7" s="7">
        <v>6168</v>
      </c>
    </row>
    <row spans="1:3" r="8">
      <c t="s" r="A8" s="4">
        <v>236</v>
      </c>
      <c t="n" r="B8" s="5">
        <v>15420</v>
      </c>
    </row>
    <row spans="1:3" r="9">
      <c t="s" r="A9" s="4">
        <v>237</v>
      </c>
    </row>
    <row spans="1:3" r="10">
      <c t="s" r="A10" s="4">
        <v>230</v>
      </c>
      <c t="n" r="B10" s="7">
        <v>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t="s" r="A1" s="1">
        <v>238</v>
      </c>
      <c t="s" r="B1" s="2">
        <v>239</v>
      </c>
      <c t="s" r="C1" s="2">
        <v>2</v>
      </c>
      <c t="s" r="D1" s="2">
        <v>240</v>
      </c>
      <c t="s" r="E1" s="2">
        <v>241</v>
      </c>
      <c t="s" r="F1" s="2">
        <v>242</v>
      </c>
    </row>
    <row spans="1:6" r="2">
      <c t="s" r="A2" s="4">
        <v>243</v>
      </c>
      <c t="n" r="C2" s="7">
        <v>500</v>
      </c>
    </row>
    <row spans="1:6" r="3">
      <c t="s" r="A3" s="4">
        <v>244</v>
      </c>
    </row>
    <row spans="1:6" r="4">
      <c t="s" r="A4" s="4">
        <v>245</v>
      </c>
      <c t="n" r="F4" s="7">
        <v>1480</v>
      </c>
    </row>
    <row spans="1:6" r="5">
      <c t="s" r="A5" s="4">
        <v>246</v>
      </c>
      <c t="n" r="B5" s="7">
        <v>500</v>
      </c>
    </row>
    <row spans="1:6" r="6">
      <c t="s" r="A6" s="4">
        <v>243</v>
      </c>
      <c t="n" r="D6" s="7">
        <v>250</v>
      </c>
      <c t="n" r="E6" s="7">
        <v>250</v>
      </c>
    </row>
    <row spans="1:6" r="7">
      <c t="s" r="A7" s="4">
        <v>247</v>
      </c>
      <c t="n" r="C7" s="5">
        <v>980</v>
      </c>
    </row>
    <row spans="1:6" r="8">
      <c t="s" r="A8" s="4">
        <v>248</v>
      </c>
    </row>
    <row spans="1:6" r="9">
      <c t="s" r="A9" s="4">
        <v>249</v>
      </c>
      <c t="n" r="C9" s="5">
        <v>250</v>
      </c>
    </row>
    <row spans="1:6" r="10">
      <c t="s" r="A10" s="4">
        <v>250</v>
      </c>
    </row>
    <row spans="1:6" r="11">
      <c t="s" r="A11" s="4">
        <v>251</v>
      </c>
      <c t="n" r="C11" s="7">
        <v>250</v>
      </c>
    </row>
    <row spans="1:6" r="12">
      <c t="s" r="A12" s="4">
        <v>252</v>
      </c>
    </row>
    <row spans="1:6" r="13">
      <c t="s" r="A13" s="4">
        <v>245</v>
      </c>
      <c t="n" r="F13" s="7">
        <v>1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9"/>
  </cols>
  <sheetData>
    <row spans="1:2" r="1">
      <c t="s" r="A1" s="1">
        <v>253</v>
      </c>
      <c t="s" r="B1" s="2">
        <v>120</v>
      </c>
    </row>
    <row spans="1:2" r="2">
      <c t="s" r="A2" s="4">
        <v>254</v>
      </c>
      <c t="n" r="B2" s="7">
        <v>-1460</v>
      </c>
    </row>
    <row spans="1:2" r="3">
      <c t="s" r="A3" s="4">
        <v>255</v>
      </c>
      <c t="s" r="B3" s="4">
        <v>2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7</v>
      </c>
      <c t="s" r="B1" s="2">
        <v>2</v>
      </c>
      <c t="s" r="C1" s="2">
        <v>25</v>
      </c>
    </row>
    <row spans="1:3" r="2">
      <c t="s" r="A2" s="4">
        <v>27</v>
      </c>
      <c t="n" r="B2" s="7">
        <v>896</v>
      </c>
      <c t="n" r="C2" s="7">
        <v>4821</v>
      </c>
    </row>
    <row spans="1:3" r="3">
      <c t="s" r="A3" s="4">
        <v>32</v>
      </c>
      <c t="n" r="B3" s="5">
        <v>1789</v>
      </c>
      <c t="n" r="C3" s="5">
        <v>1813</v>
      </c>
    </row>
    <row spans="1:3" r="4">
      <c t="s" r="A4" s="4">
        <v>40</v>
      </c>
      <c t="n" r="B4" s="5">
        <v>29955</v>
      </c>
      <c t="n" r="C4" s="5">
        <v>29543</v>
      </c>
    </row>
    <row spans="1:3" r="5">
      <c t="s" r="A5" s="4">
        <v>43</v>
      </c>
      <c t="n" r="B5" s="5">
        <v>3440</v>
      </c>
      <c t="n" r="C5" s="5">
        <v>2187</v>
      </c>
    </row>
    <row spans="1:3" r="6">
      <c t="s" r="A6" s="4">
        <v>46</v>
      </c>
      <c t="n" r="B6" s="5">
        <v>3286</v>
      </c>
      <c t="n" r="C6" s="5">
        <v>3028</v>
      </c>
    </row>
    <row spans="1:3" r="7">
      <c t="s" r="A7" s="4">
        <v>258</v>
      </c>
    </row>
    <row spans="1:3" r="8">
      <c t="s" r="A8" s="4">
        <v>27</v>
      </c>
      <c t="n" r="B8" s="7">
        <v>4</v>
      </c>
      <c t="n" r="C8" s="5">
        <v>52</v>
      </c>
    </row>
    <row spans="1:3" r="9">
      <c t="s" r="A9" s="4">
        <v>32</v>
      </c>
      <c t="n" r="C9" s="5">
        <v>91</v>
      </c>
    </row>
    <row spans="1:3" r="10">
      <c t="s" r="A10" s="4">
        <v>40</v>
      </c>
      <c t="n" r="B10" s="7">
        <v>4</v>
      </c>
      <c t="n" r="C10" s="5">
        <v>143</v>
      </c>
    </row>
    <row spans="1:3" r="11">
      <c t="s" r="A11" s="4">
        <v>259</v>
      </c>
      <c t="n" r="B11" s="5">
        <v>1460</v>
      </c>
      <c t="n" r="C11" s="5">
        <v>1460</v>
      </c>
    </row>
    <row spans="1:3" r="12">
      <c t="s" r="A12" s="4">
        <v>43</v>
      </c>
      <c t="n" r="B12" s="5">
        <v>1024</v>
      </c>
      <c t="n" r="C12" s="5">
        <v>1006</v>
      </c>
    </row>
    <row spans="1:3" r="13">
      <c t="s" r="A13" s="4">
        <v>44</v>
      </c>
      <c t="n" r="B13" s="5">
        <v>136</v>
      </c>
      <c t="n" r="C13" s="5">
        <v>346</v>
      </c>
    </row>
    <row spans="1:3" r="14">
      <c t="s" r="A14" s="4">
        <v>46</v>
      </c>
      <c t="n" r="B14" s="5">
        <v>1785</v>
      </c>
      <c t="n" r="C14" s="5">
        <v>1881</v>
      </c>
    </row>
    <row spans="1:3" r="15">
      <c t="s" r="A15" s="4">
        <v>260</v>
      </c>
      <c t="n" r="B15" s="7">
        <v>4405</v>
      </c>
      <c t="n" r="C15" s="7">
        <v>46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25</v>
      </c>
    </row>
    <row spans="1:3" r="2">
      <c t="s" r="A2" s="3">
        <v>65</v>
      </c>
    </row>
    <row spans="1:3" r="3">
      <c t="s" r="A3" s="4">
        <v>66</v>
      </c>
      <c t="n" r="B3" s="7">
        <v>41</v>
      </c>
      <c t="n" r="C3" s="7">
        <v>143</v>
      </c>
    </row>
    <row spans="1:3" r="4">
      <c t="s" r="A4" s="4">
        <v>67</v>
      </c>
      <c t="n" r="B4" s="8">
        <v>0.01</v>
      </c>
      <c t="n" r="C4" s="8">
        <v>0.01</v>
      </c>
    </row>
    <row spans="1:3" r="5">
      <c t="s" r="A5" s="4">
        <v>68</v>
      </c>
      <c t="n" r="B5" s="5">
        <v>30000000</v>
      </c>
      <c t="n" r="C5" s="5">
        <v>30000000</v>
      </c>
    </row>
    <row spans="1:3" r="6">
      <c t="s" r="A6" s="4">
        <v>69</v>
      </c>
      <c t="n" r="B6" s="5">
        <v>27277511</v>
      </c>
      <c t="n" r="C6" s="5">
        <v>27277511</v>
      </c>
    </row>
    <row spans="1:3" r="7">
      <c t="s" r="A7" s="4">
        <v>70</v>
      </c>
      <c t="n" r="B7" s="5">
        <v>801920</v>
      </c>
      <c t="n" r="C7" s="5">
        <v>8019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1</v>
      </c>
      <c t="s" r="B1" s="2">
        <v>72</v>
      </c>
      <c t="s" r="D1" s="2">
        <v>1</v>
      </c>
    </row>
    <row spans="1:5" r="2">
      <c t="s" r="B2" s="2">
        <v>2</v>
      </c>
      <c t="s" r="C2" s="2">
        <v>73</v>
      </c>
      <c t="s" r="D2" s="2">
        <v>2</v>
      </c>
      <c t="s" r="E2" s="2">
        <v>73</v>
      </c>
    </row>
    <row spans="1:5" r="3">
      <c t="s" r="A3" s="4">
        <v>262</v>
      </c>
      <c t="n" r="B3" s="7">
        <v>4807</v>
      </c>
      <c t="n" r="C3" s="7">
        <v>4723</v>
      </c>
      <c t="n" r="D3" s="7">
        <v>9425</v>
      </c>
      <c t="n" r="E3" s="7">
        <v>9177</v>
      </c>
    </row>
    <row spans="1:5" r="4">
      <c t="s" r="A4" s="4">
        <v>81</v>
      </c>
      <c t="n" r="B4" s="5">
        <v>1665</v>
      </c>
      <c t="n" r="C4" s="5">
        <v>1276</v>
      </c>
      <c t="n" r="D4" s="5">
        <v>3184</v>
      </c>
      <c t="n" r="E4" s="5">
        <v>2706</v>
      </c>
    </row>
    <row spans="1:5" r="5">
      <c t="s" r="A5" s="4">
        <v>95</v>
      </c>
      <c t="n" r="B5" s="5">
        <v>-3176</v>
      </c>
      <c t="n" r="C5" s="5">
        <v>-5921</v>
      </c>
      <c t="n" r="D5" s="5">
        <v>-6110</v>
      </c>
      <c t="n" r="E5" s="5">
        <v>-10496</v>
      </c>
    </row>
    <row spans="1:5" r="6">
      <c t="s" r="A6" s="4">
        <v>263</v>
      </c>
      <c t="n" r="B6" s="5">
        <v>-3149</v>
      </c>
      <c t="n" r="C6" s="7">
        <v>-5527</v>
      </c>
      <c t="n" r="D6" s="5">
        <v>-5918</v>
      </c>
      <c t="n" r="E6" s="7">
        <v>-9831</v>
      </c>
    </row>
    <row spans="1:5" r="7">
      <c t="s" r="A7" s="4">
        <v>258</v>
      </c>
    </row>
    <row spans="1:5" r="8">
      <c t="s" r="A8" s="4">
        <v>262</v>
      </c>
      <c t="n" r="B8" s="5">
        <v>79</v>
      </c>
      <c t="n" r="D8" s="5">
        <v>79</v>
      </c>
    </row>
    <row spans="1:5" r="9">
      <c t="s" r="A9" s="4">
        <v>81</v>
      </c>
      <c t="n" r="B9" s="5">
        <v>4</v>
      </c>
      <c t="n" r="C9" s="7">
        <v>-242</v>
      </c>
      <c t="n" r="D9" s="5">
        <v>-86</v>
      </c>
      <c t="n" r="E9" s="7">
        <v>-430</v>
      </c>
    </row>
    <row spans="1:5" r="10">
      <c t="s" r="A10" s="4">
        <v>95</v>
      </c>
      <c t="n" r="B10" s="5">
        <v>-229</v>
      </c>
      <c t="n" r="C10" s="5">
        <v>-2238</v>
      </c>
      <c t="n" r="D10" s="5">
        <v>-1381</v>
      </c>
      <c t="n" r="E10" s="5">
        <v>-4194</v>
      </c>
    </row>
    <row spans="1:5" r="11">
      <c t="s" r="A11" s="4">
        <v>264</v>
      </c>
      <c t="n" r="B11" s="5">
        <v>31</v>
      </c>
      <c t="n" r="C11" s="5">
        <v>281</v>
      </c>
      <c t="n" r="D11" s="5">
        <v>175</v>
      </c>
      <c t="n" r="E11" s="5">
        <v>527</v>
      </c>
    </row>
    <row spans="1:5" r="12">
      <c t="s" r="A12" s="4">
        <v>263</v>
      </c>
      <c t="n" r="B12" s="7">
        <v>-198</v>
      </c>
      <c t="n" r="C12" s="7">
        <v>-1957</v>
      </c>
      <c t="n" r="D12" s="7">
        <v>-1206</v>
      </c>
      <c t="n" r="E12" s="7">
        <v>-366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6"/>
  </cols>
  <sheetData>
    <row spans="1:3" r="1">
      <c t="s" r="A1" s="1">
        <v>265</v>
      </c>
      <c t="s" r="B1" s="2">
        <v>1</v>
      </c>
      <c t="s" r="C1" s="2">
        <v>266</v>
      </c>
    </row>
    <row spans="1:3" r="2">
      <c t="s" r="B2" s="2">
        <v>2</v>
      </c>
      <c t="s" r="C2" s="2">
        <v>25</v>
      </c>
    </row>
    <row spans="1:3" r="3">
      <c t="s" r="A3" s="4">
        <v>267</v>
      </c>
    </row>
    <row spans="1:3" r="4">
      <c t="s" r="A4" s="3">
        <v>268</v>
      </c>
    </row>
    <row spans="1:3" r="5">
      <c t="s" r="A5" s="4">
        <v>269</v>
      </c>
      <c t="n" r="C5" s="7">
        <v>38</v>
      </c>
    </row>
    <row spans="1:3" r="6">
      <c t="s" r="A6" s="4">
        <v>270</v>
      </c>
      <c t="n" r="B6" s="7">
        <v>38</v>
      </c>
    </row>
    <row spans="1:3" r="7">
      <c t="s" r="A7" s="4">
        <v>271</v>
      </c>
    </row>
    <row spans="1:3" r="8">
      <c t="s" r="A8" s="3">
        <v>268</v>
      </c>
    </row>
    <row spans="1:3" r="9">
      <c t="s" r="A9" s="4">
        <v>270</v>
      </c>
      <c t="n" r="B9" s="5">
        <v>226</v>
      </c>
    </row>
    <row spans="1:3" r="10">
      <c t="s" r="A10" s="4">
        <v>272</v>
      </c>
      <c t="n" r="B10" s="7">
        <v>22</v>
      </c>
      <c t="n" r="C10" s="7">
        <v>248</v>
      </c>
    </row>
    <row spans="1:3" r="11">
      <c t="s" r="A11" s="4">
        <v>273</v>
      </c>
      <c t="s" r="B11" s="4">
        <v>274</v>
      </c>
    </row>
    <row spans="1:3" r="12">
      <c t="s" r="A12" s="4">
        <v>275</v>
      </c>
      <c t="n" r="B12" s="7">
        <v>-44</v>
      </c>
    </row>
    <row spans="1:3" r="13">
      <c t="s" r="A13" s="4">
        <v>276</v>
      </c>
      <c t="n" r="B13" s="7">
        <v>-1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77</v>
      </c>
      <c t="s" r="B1" s="2">
        <v>2</v>
      </c>
      <c t="s" r="C1" s="2">
        <v>25</v>
      </c>
    </row>
    <row spans="1:3" r="2">
      <c t="s" r="A2" s="3">
        <v>186</v>
      </c>
    </row>
    <row spans="1:3" r="3">
      <c t="s" r="A3" s="4">
        <v>278</v>
      </c>
      <c t="n" r="B3" s="7">
        <v>342</v>
      </c>
      <c t="n" r="C3" s="7">
        <v>3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79</v>
      </c>
      <c t="s" r="B1" s="2">
        <v>2</v>
      </c>
      <c t="s" r="C1" s="2">
        <v>25</v>
      </c>
    </row>
    <row spans="1:3" r="2">
      <c t="s" r="A2" s="3">
        <v>186</v>
      </c>
    </row>
    <row spans="1:3" r="3">
      <c t="s" r="A3" s="4">
        <v>280</v>
      </c>
      <c t="n" r="B3" s="7">
        <v>518</v>
      </c>
      <c t="n" r="C3" s="7">
        <v>682</v>
      </c>
    </row>
    <row spans="1:3" r="4">
      <c t="s" r="A4" s="4">
        <v>281</v>
      </c>
      <c t="n" r="B4" s="5">
        <v>431</v>
      </c>
      <c t="n" r="C4" s="5">
        <v>275</v>
      </c>
    </row>
    <row spans="1:3" r="5">
      <c t="s" r="A5" s="4">
        <v>282</v>
      </c>
      <c t="n" r="B5" s="5">
        <v>260</v>
      </c>
      <c t="n" r="C5" s="5">
        <v>417</v>
      </c>
    </row>
    <row spans="1:3" r="6">
      <c t="s" r="A6" s="4">
        <v>283</v>
      </c>
      <c t="n" r="B6" s="7">
        <v>1209</v>
      </c>
      <c t="n" r="C6" s="7">
        <v>13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26"/>
    <col customWidth="1" max="5" min="5" width="14"/>
  </cols>
  <sheetData>
    <row spans="1:5" r="1">
      <c t="s" r="A1" s="1">
        <v>284</v>
      </c>
      <c t="s" r="B1" s="2">
        <v>72</v>
      </c>
      <c t="s" r="D1" s="2">
        <v>1</v>
      </c>
    </row>
    <row spans="1:5" r="2">
      <c t="s" r="B2" s="2">
        <v>2</v>
      </c>
      <c t="s" r="C2" s="2">
        <v>73</v>
      </c>
      <c t="s" r="D2" s="2">
        <v>2</v>
      </c>
      <c t="s" r="E2" s="2">
        <v>73</v>
      </c>
    </row>
    <row spans="1:5" r="3">
      <c t="s" r="A3" s="4">
        <v>285</v>
      </c>
      <c t="n" r="B3" s="7">
        <v>850</v>
      </c>
      <c t="n" r="D3" s="7">
        <v>850</v>
      </c>
    </row>
    <row spans="1:5" r="4">
      <c t="s" r="A4" s="4">
        <v>286</v>
      </c>
      <c t="s" r="D4" s="4">
        <v>287</v>
      </c>
    </row>
    <row spans="1:5" r="5">
      <c t="s" r="A5" s="4">
        <v>288</v>
      </c>
      <c t="n" r="D5" s="7">
        <v>142</v>
      </c>
      <c t="n" r="E5" s="7">
        <v>93</v>
      </c>
    </row>
    <row spans="1:5" r="6">
      <c t="s" r="A6" s="4">
        <v>289</v>
      </c>
      <c t="n" r="B6" s="5">
        <v>125</v>
      </c>
      <c t="n" r="D6" s="5">
        <v>125</v>
      </c>
    </row>
    <row spans="1:5" r="7">
      <c t="s" r="A7" s="4">
        <v>290</v>
      </c>
      <c t="n" r="B7" s="5">
        <v>125</v>
      </c>
      <c t="n" r="D7" s="5">
        <v>125</v>
      </c>
    </row>
    <row spans="1:5" r="8">
      <c t="s" r="A8" s="4">
        <v>291</v>
      </c>
      <c t="n" r="B8" s="5">
        <v>125</v>
      </c>
      <c t="n" r="D8" s="5">
        <v>125</v>
      </c>
    </row>
    <row spans="1:5" r="9">
      <c t="s" r="A9" s="4">
        <v>292</v>
      </c>
      <c t="n" r="B9" s="5">
        <v>125</v>
      </c>
      <c t="n" r="D9" s="5">
        <v>125</v>
      </c>
    </row>
    <row spans="1:5" r="10">
      <c t="s" r="A10" s="4">
        <v>293</v>
      </c>
      <c t="n" r="B10" s="5">
        <v>116</v>
      </c>
      <c t="n" r="D10" s="7">
        <v>116</v>
      </c>
    </row>
    <row spans="1:5" r="11">
      <c t="s" r="A11" s="4">
        <v>294</v>
      </c>
    </row>
    <row spans="1:5" r="12">
      <c t="s" r="A12" s="4">
        <v>285</v>
      </c>
      <c t="n" r="B12" s="7">
        <v>3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295</v>
      </c>
      <c t="s" r="B1" s="2">
        <v>1</v>
      </c>
    </row>
    <row spans="1:2" r="2">
      <c t="s" r="B2" s="2">
        <v>296</v>
      </c>
    </row>
    <row spans="1:2" r="3">
      <c t="s" r="A3" s="4">
        <v>297</v>
      </c>
      <c t="n" r="B3" s="7">
        <v>1031</v>
      </c>
    </row>
    <row spans="1:2" r="4">
      <c t="s" r="A4" s="4">
        <v>285</v>
      </c>
      <c t="n" r="B4" s="5">
        <v>-513</v>
      </c>
    </row>
    <row spans="1:2" r="5">
      <c t="s" r="A5" s="4">
        <v>298</v>
      </c>
      <c t="n" r="B5" s="5">
        <v>17</v>
      </c>
    </row>
    <row spans="1:2" r="6">
      <c t="s" r="A6" s="4">
        <v>299</v>
      </c>
      <c t="n" r="B6" s="5">
        <v>535</v>
      </c>
    </row>
    <row spans="1:2" r="7">
      <c t="s" r="A7" s="4">
        <v>300</v>
      </c>
    </row>
    <row spans="1:2" r="8">
      <c t="s" r="A8" s="4">
        <v>297</v>
      </c>
      <c t="n" r="B8" s="7">
        <v>518</v>
      </c>
    </row>
    <row spans="1:2" r="9">
      <c t="s" r="A9" s="4">
        <v>285</v>
      </c>
    </row>
    <row spans="1:2" r="10">
      <c t="s" r="A10" s="4">
        <v>298</v>
      </c>
      <c t="n" r="B10" s="7">
        <v>17</v>
      </c>
    </row>
    <row spans="1:2" r="11">
      <c t="s" r="A11" s="4">
        <v>299</v>
      </c>
      <c t="n" r="B11" s="5">
        <v>535</v>
      </c>
    </row>
    <row spans="1:2" r="12">
      <c t="s" r="A12" s="4">
        <v>294</v>
      </c>
    </row>
    <row spans="1:2" r="13">
      <c t="s" r="A13" s="4">
        <v>297</v>
      </c>
      <c t="n" r="B13" s="5">
        <v>513</v>
      </c>
    </row>
    <row spans="1:2" r="14">
      <c t="s" r="A14" s="4">
        <v>285</v>
      </c>
      <c t="n" r="B14" s="7">
        <v>-513</v>
      </c>
    </row>
    <row spans="1:2" r="15">
      <c t="s" r="A15" s="4">
        <v>298</v>
      </c>
    </row>
    <row spans="1:2" r="16">
      <c t="s" r="A16" s="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301</v>
      </c>
      <c t="s" r="B1" s="2">
        <v>1</v>
      </c>
    </row>
    <row spans="1:2" r="2">
      <c t="s" r="B2" s="2">
        <v>296</v>
      </c>
    </row>
    <row spans="1:2" r="3">
      <c t="s" r="A3" s="4">
        <v>302</v>
      </c>
      <c t="n" r="B3" s="7">
        <v>1211</v>
      </c>
    </row>
    <row spans="1:2" r="4">
      <c t="s" r="A4" s="4">
        <v>303</v>
      </c>
      <c t="n" r="B4" s="5">
        <v>-93</v>
      </c>
    </row>
    <row spans="1:2" r="5">
      <c t="s" r="A5" s="4">
        <v>285</v>
      </c>
      <c t="n" r="B5" s="5">
        <v>-337</v>
      </c>
    </row>
    <row spans="1:2" r="6">
      <c t="s" r="A6" s="4">
        <v>304</v>
      </c>
      <c t="n" r="B6" s="5">
        <v>-28</v>
      </c>
    </row>
    <row spans="1:2" r="7">
      <c t="s" r="A7" s="4">
        <v>305</v>
      </c>
      <c t="n" r="B7" s="5">
        <v>753</v>
      </c>
    </row>
    <row spans="1:2" r="8">
      <c t="s" r="A8" s="4">
        <v>306</v>
      </c>
    </row>
    <row spans="1:2" r="9">
      <c t="s" r="A9" s="4">
        <v>302</v>
      </c>
      <c t="n" r="B9" s="5">
        <v>-964</v>
      </c>
    </row>
    <row spans="1:2" r="10">
      <c t="s" r="A10" s="4">
        <v>303</v>
      </c>
      <c t="n" r="B10" s="7">
        <v>-93</v>
      </c>
    </row>
    <row spans="1:2" r="11">
      <c t="s" r="A11" s="4">
        <v>285</v>
      </c>
    </row>
    <row spans="1:2" r="12">
      <c t="s" r="A12" s="4">
        <v>304</v>
      </c>
      <c t="n" r="B12" s="7">
        <v>34</v>
      </c>
    </row>
    <row spans="1:2" r="13">
      <c t="s" r="A13" s="4">
        <v>305</v>
      </c>
      <c t="n" r="B13" s="5">
        <v>-1023</v>
      </c>
    </row>
    <row spans="1:2" r="14">
      <c t="s" r="A14" s="4">
        <v>307</v>
      </c>
    </row>
    <row spans="1:2" r="15">
      <c t="s" r="A15" s="4">
        <v>302</v>
      </c>
      <c t="n" r="B15" s="7">
        <v>2175</v>
      </c>
    </row>
    <row spans="1:2" r="16">
      <c t="s" r="A16" s="4">
        <v>303</v>
      </c>
    </row>
    <row spans="1:2" r="17">
      <c t="s" r="A17" s="4">
        <v>285</v>
      </c>
      <c t="n" r="B17" s="7">
        <v>-337</v>
      </c>
    </row>
    <row spans="1:2" r="18">
      <c t="s" r="A18" s="4">
        <v>304</v>
      </c>
      <c t="n" r="B18" s="5">
        <v>-62</v>
      </c>
    </row>
    <row spans="1:2" r="19">
      <c t="s" r="A19" s="4">
        <v>305</v>
      </c>
      <c t="n" r="B19" s="7">
        <v>17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8</v>
      </c>
      <c t="s" r="B1" s="2">
        <v>72</v>
      </c>
      <c t="s" r="D1" s="2">
        <v>1</v>
      </c>
    </row>
    <row spans="1:5" r="2">
      <c t="s" r="B2" s="2">
        <v>2</v>
      </c>
      <c t="s" r="C2" s="2">
        <v>73</v>
      </c>
      <c t="s" r="D2" s="2">
        <v>2</v>
      </c>
      <c t="s" r="E2" s="2">
        <v>73</v>
      </c>
    </row>
    <row spans="1:5" r="3">
      <c t="s" r="A3" s="4">
        <v>309</v>
      </c>
      <c t="n" r="D3" s="8">
        <v>0.52</v>
      </c>
    </row>
    <row spans="1:5" r="4">
      <c t="s" r="A4" s="4">
        <v>310</v>
      </c>
      <c t="n" r="B4" s="7">
        <v>169</v>
      </c>
      <c t="n" r="C4" s="7">
        <v>247</v>
      </c>
      <c t="n" r="D4" s="7">
        <v>377</v>
      </c>
      <c t="n" r="E4" s="7">
        <v>557</v>
      </c>
    </row>
    <row spans="1:5" r="5">
      <c t="s" r="A5" s="4">
        <v>311</v>
      </c>
    </row>
    <row spans="1:5" r="6">
      <c t="s" r="A6" s="4">
        <v>310</v>
      </c>
      <c t="n" r="B6" s="7">
        <v>0</v>
      </c>
      <c t="n" r="C6" s="7">
        <v>31</v>
      </c>
      <c t="n" r="D6" s="7">
        <v>6</v>
      </c>
      <c t="n" r="E6" s="7">
        <v>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t="s" r="A1" s="1">
        <v>312</v>
      </c>
      <c t="s" r="B1" s="2">
        <v>120</v>
      </c>
    </row>
    <row spans="1:2" r="2">
      <c t="s" r="A2" s="3">
        <v>192</v>
      </c>
    </row>
    <row spans="1:2" r="3">
      <c t="s" r="A3" s="4">
        <v>313</v>
      </c>
      <c t="n" r="B3" s="5">
        <v>1812428</v>
      </c>
    </row>
    <row spans="1:2" r="4">
      <c t="s" r="A4" s="4">
        <v>314</v>
      </c>
      <c t="n" r="B4" s="5">
        <v>662654</v>
      </c>
    </row>
    <row spans="1:2" r="5">
      <c t="s" r="A5" s="4">
        <v>315</v>
      </c>
    </row>
    <row spans="1:2" r="6">
      <c t="s" r="A6" s="4">
        <v>316</v>
      </c>
      <c t="n" r="B6" s="5">
        <v>-95164</v>
      </c>
    </row>
    <row spans="1:2" r="7">
      <c t="s" r="A7" s="4">
        <v>317</v>
      </c>
      <c t="n" r="B7" s="5">
        <v>2379918</v>
      </c>
    </row>
    <row spans="1:2" r="8">
      <c t="s" r="A8" s="4">
        <v>318</v>
      </c>
      <c t="n" r="B8" s="5">
        <v>1322330</v>
      </c>
    </row>
    <row spans="1:2" r="9">
      <c t="s" r="A9" s="4">
        <v>319</v>
      </c>
      <c t="n" r="B9" s="8">
        <v>4.51</v>
      </c>
    </row>
    <row spans="1:2" r="10">
      <c t="s" r="A10" s="4">
        <v>320</v>
      </c>
      <c t="n" r="B10" s="8">
        <v>0.77</v>
      </c>
    </row>
    <row spans="1:2" r="11">
      <c t="s" r="A11" s="4">
        <v>321</v>
      </c>
    </row>
    <row spans="1:2" r="12">
      <c t="s" r="A12" s="4">
        <v>322</v>
      </c>
      <c t="n" r="B12" s="8">
        <v>3.19</v>
      </c>
    </row>
    <row spans="1:2" r="13">
      <c t="s" r="A13" s="4">
        <v>323</v>
      </c>
      <c t="n" r="B13" s="9">
        <v>3.52</v>
      </c>
    </row>
    <row spans="1:2" r="14">
      <c t="s" r="A14" s="4">
        <v>324</v>
      </c>
      <c t="n" r="B14" s="8">
        <v>5.01</v>
      </c>
    </row>
    <row spans="1:2" r="15">
      <c t="s" r="A15" s="4">
        <v>325</v>
      </c>
      <c t="s" r="B15" s="4">
        <v>326</v>
      </c>
    </row>
    <row spans="1:2" r="16">
      <c t="s" r="A16" s="4">
        <v>327</v>
      </c>
      <c t="s" r="B16" s="4">
        <v>328</v>
      </c>
    </row>
    <row spans="1:2" r="17">
      <c t="s" r="A17" s="4">
        <v>329</v>
      </c>
    </row>
    <row spans="1:2" r="18">
      <c t="s" r="A18" s="4">
        <v>3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spans="1:2" r="1">
      <c t="s" r="A1" s="1">
        <v>331</v>
      </c>
      <c t="s" r="B1" s="2">
        <v>120</v>
      </c>
    </row>
    <row spans="1:2" r="2">
      <c t="s" r="A2" s="3">
        <v>192</v>
      </c>
    </row>
    <row spans="1:2" r="3">
      <c t="s" r="A3" s="4">
        <v>332</v>
      </c>
      <c t="s" r="B3" s="4">
        <v>333</v>
      </c>
    </row>
    <row spans="1:2" r="4">
      <c t="s" r="A4" s="4">
        <v>334</v>
      </c>
      <c t="s" r="B4" s="4">
        <v>335</v>
      </c>
    </row>
    <row spans="1:2" r="5">
      <c t="s" r="A5" s="4">
        <v>336</v>
      </c>
      <c t="s" r="B5" s="4">
        <v>337</v>
      </c>
    </row>
    <row spans="1:2" r="6">
      <c t="s" r="A6" s="4">
        <v>3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3338</v>
      </c>
      <c t="n" r="C4" s="7">
        <v>2654</v>
      </c>
      <c t="n" r="D4" s="7">
        <v>6304</v>
      </c>
      <c t="n" r="E4" s="7">
        <v>5446</v>
      </c>
    </row>
    <row spans="1:5" r="5">
      <c t="s" r="A5" s="4">
        <v>76</v>
      </c>
      <c t="n" r="B5" s="5">
        <v>930</v>
      </c>
      <c t="n" r="C5" s="5">
        <v>1563</v>
      </c>
      <c t="n" r="D5" s="5">
        <v>2063</v>
      </c>
      <c t="n" r="E5" s="5">
        <v>2766</v>
      </c>
    </row>
    <row spans="1:5" r="6">
      <c t="s" r="A6" s="4">
        <v>77</v>
      </c>
      <c t="n" r="B6" s="5">
        <v>539</v>
      </c>
      <c t="n" r="C6" s="5">
        <v>506</v>
      </c>
      <c t="n" r="D6" s="5">
        <v>1058</v>
      </c>
      <c t="n" r="E6" s="5">
        <v>965</v>
      </c>
    </row>
    <row spans="1:5" r="7">
      <c t="s" r="A7" s="4">
        <v>78</v>
      </c>
      <c t="n" r="B7" s="5">
        <v>4807</v>
      </c>
      <c t="n" r="C7" s="5">
        <v>4723</v>
      </c>
      <c t="n" r="D7" s="5">
        <v>9425</v>
      </c>
      <c t="n" r="E7" s="5">
        <v>9177</v>
      </c>
    </row>
    <row spans="1:5" r="8">
      <c t="s" r="A8" s="3">
        <v>79</v>
      </c>
    </row>
    <row spans="1:5" r="9">
      <c t="s" r="A9" s="4">
        <v>75</v>
      </c>
      <c t="n" r="B9" s="5">
        <v>2073</v>
      </c>
      <c t="n" r="C9" s="5">
        <v>2166</v>
      </c>
      <c t="n" r="D9" s="5">
        <v>4252</v>
      </c>
      <c t="n" r="E9" s="5">
        <v>4126</v>
      </c>
    </row>
    <row spans="1:5" r="10">
      <c t="s" r="A10" s="4">
        <v>76</v>
      </c>
      <c t="n" r="B10" s="5">
        <v>947</v>
      </c>
      <c t="n" r="C10" s="5">
        <v>1163</v>
      </c>
      <c t="n" r="D10" s="5">
        <v>1747</v>
      </c>
      <c t="n" r="E10" s="5">
        <v>2114</v>
      </c>
    </row>
    <row spans="1:5" r="11">
      <c t="s" r="A11" s="4">
        <v>77</v>
      </c>
      <c t="n" r="B11" s="5">
        <v>122</v>
      </c>
      <c t="n" r="C11" s="5">
        <v>118</v>
      </c>
      <c t="n" r="D11" s="5">
        <v>242</v>
      </c>
      <c t="n" r="E11" s="5">
        <v>231</v>
      </c>
    </row>
    <row spans="1:5" r="12">
      <c t="s" r="A12" s="4">
        <v>80</v>
      </c>
      <c t="n" r="B12" s="5">
        <v>3142</v>
      </c>
      <c t="n" r="C12" s="5">
        <v>3447</v>
      </c>
      <c t="n" r="D12" s="5">
        <v>6241</v>
      </c>
      <c t="n" r="E12" s="5">
        <v>6471</v>
      </c>
    </row>
    <row spans="1:5" r="13">
      <c t="s" r="A13" s="4">
        <v>81</v>
      </c>
      <c t="n" r="B13" s="5">
        <v>1665</v>
      </c>
      <c t="n" r="C13" s="5">
        <v>1276</v>
      </c>
      <c t="n" r="D13" s="5">
        <v>3184</v>
      </c>
      <c t="n" r="E13" s="5">
        <v>2706</v>
      </c>
    </row>
    <row spans="1:5" r="14">
      <c t="s" r="A14" s="3">
        <v>82</v>
      </c>
    </row>
    <row spans="1:5" r="15">
      <c t="s" r="A15" s="4">
        <v>83</v>
      </c>
      <c t="n" r="B15" s="5">
        <v>636</v>
      </c>
      <c t="n" r="C15" s="5">
        <v>731</v>
      </c>
      <c t="n" r="D15" s="5">
        <v>1201</v>
      </c>
      <c t="n" r="E15" s="5">
        <v>1458</v>
      </c>
    </row>
    <row spans="1:5" r="16">
      <c t="s" r="A16" s="4">
        <v>84</v>
      </c>
      <c t="n" r="B16" s="5">
        <v>2998</v>
      </c>
      <c t="n" r="C16" s="7">
        <v>3126</v>
      </c>
      <c t="n" r="D16" s="5">
        <v>5779</v>
      </c>
      <c t="n" r="E16" s="7">
        <v>6444</v>
      </c>
    </row>
    <row spans="1:5" r="17">
      <c t="s" r="A17" s="4">
        <v>85</v>
      </c>
      <c t="n" r="B17" s="7">
        <v>850</v>
      </c>
      <c t="n" r="D17" s="7">
        <v>850</v>
      </c>
    </row>
    <row spans="1:5" r="18">
      <c t="s" r="A18" s="4">
        <v>86</v>
      </c>
      <c t="n" r="C18" s="7">
        <v>649</v>
      </c>
      <c t="n" r="E18" s="7">
        <v>649</v>
      </c>
    </row>
    <row spans="1:5" r="19">
      <c t="s" r="A19" s="4">
        <v>87</v>
      </c>
      <c t="n" r="C19" s="5">
        <v>198</v>
      </c>
      <c t="n" r="E19" s="5">
        <v>198</v>
      </c>
    </row>
    <row spans="1:5" r="20">
      <c t="s" r="A20" s="4">
        <v>88</v>
      </c>
      <c t="n" r="B20" s="7">
        <v>4484</v>
      </c>
      <c t="n" r="C20" s="5">
        <v>4704</v>
      </c>
      <c t="n" r="D20" s="7">
        <v>7830</v>
      </c>
      <c t="n" r="E20" s="5">
        <v>8749</v>
      </c>
    </row>
    <row spans="1:5" r="21">
      <c t="s" r="A21" s="4">
        <v>89</v>
      </c>
      <c t="n" r="B21" s="5">
        <v>-2819</v>
      </c>
      <c t="n" r="C21" s="5">
        <v>-3428</v>
      </c>
      <c t="n" r="D21" s="5">
        <v>-4646</v>
      </c>
      <c t="n" r="E21" s="5">
        <v>-6043</v>
      </c>
    </row>
    <row spans="1:5" r="22">
      <c t="s" r="A22" s="4">
        <v>90</v>
      </c>
      <c t="n" r="B22" s="5">
        <v>-106</v>
      </c>
      <c t="n" r="C22" s="5">
        <v>-87</v>
      </c>
      <c t="n" r="D22" s="5">
        <v>-94</v>
      </c>
      <c t="n" r="E22" s="5">
        <v>-146</v>
      </c>
    </row>
    <row spans="1:5" r="23">
      <c t="s" r="A23" s="4">
        <v>91</v>
      </c>
      <c t="n" r="B23" s="5">
        <v>-2925</v>
      </c>
      <c t="n" r="C23" s="5">
        <v>-3515</v>
      </c>
      <c t="n" r="D23" s="5">
        <v>-4740</v>
      </c>
      <c t="n" r="E23" s="5">
        <v>-6189</v>
      </c>
    </row>
    <row spans="1:5" r="24">
      <c t="s" r="A24" s="4">
        <v>92</v>
      </c>
      <c t="n" r="B24" s="5">
        <v>-22</v>
      </c>
      <c t="n" r="C24" s="5">
        <v>-168</v>
      </c>
      <c t="n" r="D24" s="5">
        <v>11</v>
      </c>
      <c t="n" r="E24" s="5">
        <v>-113</v>
      </c>
    </row>
    <row spans="1:5" r="25">
      <c t="s" r="A25" s="4">
        <v>93</v>
      </c>
      <c t="n" r="B25" s="5">
        <v>-2947</v>
      </c>
      <c t="n" r="C25" s="5">
        <v>-3683</v>
      </c>
      <c t="n" r="D25" s="5">
        <v>-4729</v>
      </c>
      <c t="n" r="E25" s="5">
        <v>-6302</v>
      </c>
    </row>
    <row spans="1:5" r="26">
      <c t="s" r="A26" s="4">
        <v>94</v>
      </c>
      <c t="n" r="B26" s="5">
        <v>-229</v>
      </c>
      <c t="n" r="C26" s="5">
        <v>-2238</v>
      </c>
      <c t="n" r="D26" s="5">
        <v>-1381</v>
      </c>
      <c t="n" r="E26" s="5">
        <v>-4194</v>
      </c>
    </row>
    <row spans="1:5" r="27">
      <c t="s" r="A27" s="4">
        <v>95</v>
      </c>
      <c t="n" r="B27" s="5">
        <v>-3176</v>
      </c>
      <c t="n" r="C27" s="5">
        <v>-5921</v>
      </c>
      <c t="n" r="D27" s="5">
        <v>-6110</v>
      </c>
      <c t="n" r="E27" s="5">
        <v>-10496</v>
      </c>
    </row>
    <row spans="1:5" r="28">
      <c t="s" r="A28" s="4">
        <v>96</v>
      </c>
      <c t="n" r="B28" s="5">
        <v>-4</v>
      </c>
      <c t="n" r="C28" s="5">
        <v>113</v>
      </c>
      <c t="n" r="D28" s="5">
        <v>17</v>
      </c>
      <c t="n" r="E28" s="5">
        <v>138</v>
      </c>
    </row>
    <row spans="1:5" r="29">
      <c t="s" r="A29" s="4">
        <v>97</v>
      </c>
      <c t="n" r="B29" s="5">
        <v>31</v>
      </c>
      <c t="n" r="C29" s="5">
        <v>281</v>
      </c>
      <c t="n" r="D29" s="5">
        <v>175</v>
      </c>
      <c t="n" r="E29" s="5">
        <v>527</v>
      </c>
    </row>
    <row spans="1:5" r="30">
      <c t="s" r="A30" s="4">
        <v>98</v>
      </c>
      <c t="n" r="B30" s="7">
        <v>-3149</v>
      </c>
      <c t="n" r="C30" s="7">
        <v>-5527</v>
      </c>
      <c t="n" r="D30" s="7">
        <v>-5918</v>
      </c>
      <c t="n" r="E30" s="7">
        <v>-9831</v>
      </c>
    </row>
    <row spans="1:5" r="31">
      <c t="s" r="A31" s="3">
        <v>99</v>
      </c>
    </row>
    <row spans="1:5" r="32">
      <c t="s" r="A32" s="4">
        <v>100</v>
      </c>
      <c t="n" r="B32" s="8">
        <v>-0.11</v>
      </c>
      <c t="n" r="C32" s="8">
        <v>-0.16</v>
      </c>
      <c t="n" r="D32" s="8">
        <v>-0.18</v>
      </c>
      <c t="n" r="E32" s="8">
        <v>-0.28</v>
      </c>
    </row>
    <row spans="1:5" r="33">
      <c t="s" r="A33" s="4">
        <v>101</v>
      </c>
      <c t="n" r="B33" s="9">
        <v>-0.01</v>
      </c>
      <c t="n" r="C33" s="9">
        <v>-0.09</v>
      </c>
      <c t="n" r="D33" s="9">
        <v>-0.04</v>
      </c>
      <c t="n" r="E33" s="9">
        <v>-0.16</v>
      </c>
    </row>
    <row spans="1:5" r="34">
      <c t="s" r="A34" s="4">
        <v>102</v>
      </c>
      <c t="n" r="B34" s="8">
        <v>-0.12</v>
      </c>
      <c t="n" r="C34" s="8">
        <v>-0.25</v>
      </c>
      <c t="n" r="D34" s="8">
        <v>-0.22</v>
      </c>
      <c t="n" r="E34" s="8">
        <v>-0.44</v>
      </c>
    </row>
    <row spans="1:5" r="35">
      <c t="s" r="A35" s="4">
        <v>103</v>
      </c>
      <c t="n" r="B35" s="5">
        <v>26476</v>
      </c>
      <c t="n" r="C35" s="5">
        <v>22190</v>
      </c>
      <c t="n" r="D35" s="5">
        <v>26476</v>
      </c>
      <c t="n" r="E35" s="5">
        <v>221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r="A1" s="1">
        <v>339</v>
      </c>
      <c t="s" r="B1" s="2">
        <v>296</v>
      </c>
    </row>
    <row spans="1:2" r="2">
      <c t="s" r="A2" s="4">
        <v>243</v>
      </c>
      <c t="n" r="B2" s="7">
        <v>500</v>
      </c>
    </row>
    <row spans="1:2" r="3">
      <c t="s" r="A3" s="4">
        <v>340</v>
      </c>
    </row>
    <row spans="1:2" r="4">
      <c t="s" r="A4" s="4">
        <v>341</v>
      </c>
      <c t="n" r="B4" s="5">
        <v>4457</v>
      </c>
    </row>
    <row spans="1:2" r="5">
      <c t="s" r="A5" s="4">
        <v>342</v>
      </c>
    </row>
    <row spans="1:2" r="6">
      <c t="s" r="A6" s="4">
        <v>341</v>
      </c>
      <c t="n" r="B6" s="7">
        <v>29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3</v>
      </c>
      <c t="s" r="B1" s="2">
        <v>2</v>
      </c>
      <c t="s" r="C1" s="2">
        <v>25</v>
      </c>
    </row>
    <row spans="1:3" r="2">
      <c t="s" r="A2" s="3">
        <v>344</v>
      </c>
    </row>
    <row spans="1:3" r="3">
      <c t="s" r="A3" s="4">
        <v>345</v>
      </c>
      <c t="n" r="B3" s="7">
        <v>4957</v>
      </c>
      <c t="n" r="C3" s="7">
        <v>467</v>
      </c>
    </row>
    <row spans="1:3" r="4">
      <c t="s" r="A4" s="4">
        <v>346</v>
      </c>
      <c t="n" r="B4" s="5">
        <v>2991</v>
      </c>
      <c t="n" r="C4" s="5">
        <v>650</v>
      </c>
    </row>
    <row spans="1:3" r="5">
      <c t="s" r="A5" s="4">
        <v>347</v>
      </c>
      <c t="n" r="B5" s="5">
        <v>-33</v>
      </c>
      <c t="n" r="C5" s="5">
        <v>-45</v>
      </c>
    </row>
    <row spans="1:3" r="6">
      <c t="s" r="A6" s="4">
        <v>120</v>
      </c>
      <c t="n" r="B6" s="5">
        <v>7915</v>
      </c>
      <c t="n" r="C6" s="5">
        <v>1072</v>
      </c>
    </row>
    <row spans="1:3" r="7">
      <c t="s" r="A7" s="4">
        <v>348</v>
      </c>
    </row>
    <row spans="1:3" r="8">
      <c t="s" r="A8" s="3">
        <v>344</v>
      </c>
    </row>
    <row spans="1:3" r="9">
      <c t="s" r="A9" s="4">
        <v>345</v>
      </c>
      <c t="n" r="B9" s="5">
        <v>4957</v>
      </c>
      <c t="n" r="C9" s="5">
        <v>467</v>
      </c>
    </row>
    <row spans="1:3" r="10">
      <c t="s" r="A10" s="4">
        <v>346</v>
      </c>
      <c t="n" r="B10" s="5">
        <v>2991</v>
      </c>
      <c t="n" r="C10" s="5">
        <v>650</v>
      </c>
    </row>
    <row spans="1:3" r="11">
      <c t="s" r="A11" s="4">
        <v>347</v>
      </c>
      <c t="n" r="B11" s="5">
        <v>39</v>
      </c>
      <c t="n" r="C11" s="5">
        <v>5</v>
      </c>
    </row>
    <row spans="1:3" r="12">
      <c t="s" r="A12" s="4">
        <v>120</v>
      </c>
      <c t="n" r="B12" s="7">
        <v>7987</v>
      </c>
      <c t="n" r="C12" s="7">
        <v>1122</v>
      </c>
    </row>
    <row spans="1:3" r="13">
      <c t="s" r="A13" s="4">
        <v>349</v>
      </c>
    </row>
    <row spans="1:3" r="14">
      <c t="s" r="A14" s="3">
        <v>344</v>
      </c>
    </row>
    <row spans="1:3" r="15">
      <c t="s" r="A15" s="4">
        <v>345</v>
      </c>
    </row>
    <row spans="1:3" r="16">
      <c t="s" r="A16" s="4">
        <v>346</v>
      </c>
    </row>
    <row spans="1:3" r="17">
      <c t="s" r="A17" s="4">
        <v>347</v>
      </c>
    </row>
    <row spans="1:3" r="18">
      <c t="s" r="A18" s="4">
        <v>120</v>
      </c>
    </row>
    <row spans="1:3" r="19">
      <c t="s" r="A19" s="4">
        <v>350</v>
      </c>
    </row>
    <row spans="1:3" r="20">
      <c t="s" r="A20" s="3">
        <v>344</v>
      </c>
    </row>
    <row spans="1:3" r="21">
      <c t="s" r="A21" s="4">
        <v>345</v>
      </c>
    </row>
    <row spans="1:3" r="22">
      <c t="s" r="A22" s="4">
        <v>346</v>
      </c>
    </row>
    <row spans="1:3" r="23">
      <c t="s" r="A23" s="4">
        <v>347</v>
      </c>
      <c t="n" r="B23" s="7">
        <v>-72</v>
      </c>
      <c t="n" r="C23" s="7">
        <v>-50</v>
      </c>
    </row>
    <row spans="1:3" r="24">
      <c t="s" r="A24" s="4">
        <v>120</v>
      </c>
      <c t="n" r="B24" s="7">
        <v>-72</v>
      </c>
      <c t="n" r="C24" s="7">
        <v>-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1</v>
      </c>
      <c t="s" r="B1" s="2">
        <v>72</v>
      </c>
      <c t="s" r="D1" s="2">
        <v>1</v>
      </c>
    </row>
    <row spans="1:5" r="2">
      <c t="s" r="B2" s="2">
        <v>2</v>
      </c>
      <c t="s" r="C2" s="2">
        <v>73</v>
      </c>
      <c t="s" r="D2" s="2">
        <v>2</v>
      </c>
      <c t="s" r="E2" s="2">
        <v>73</v>
      </c>
    </row>
    <row spans="1:5" r="3">
      <c t="s" r="A3" s="3">
        <v>352</v>
      </c>
    </row>
    <row spans="1:5" r="4">
      <c t="s" r="A4" s="4">
        <v>353</v>
      </c>
      <c t="n" r="B4" s="7">
        <v>4807</v>
      </c>
      <c t="n" r="C4" s="7">
        <v>4723</v>
      </c>
      <c t="n" r="D4" s="7">
        <v>9425</v>
      </c>
      <c t="n" r="E4" s="7">
        <v>9177</v>
      </c>
    </row>
    <row spans="1:5" r="5">
      <c t="s" r="A5" s="4">
        <v>354</v>
      </c>
    </row>
    <row spans="1:5" r="6">
      <c t="s" r="A6" s="4">
        <v>355</v>
      </c>
      <c t="n" r="B6" s="7">
        <v>1665</v>
      </c>
      <c t="n" r="C6" s="7">
        <v>1276</v>
      </c>
      <c t="n" r="D6" s="7">
        <v>3184</v>
      </c>
      <c t="n" r="E6" s="7">
        <v>2706</v>
      </c>
    </row>
    <row spans="1:5" r="7">
      <c t="s" r="A7" s="4">
        <v>156</v>
      </c>
      <c t="n" r="B7" s="7">
        <v>129</v>
      </c>
      <c t="n" r="C7" s="5">
        <v>168</v>
      </c>
      <c t="n" r="D7" s="7">
        <v>260</v>
      </c>
      <c t="n" r="E7" s="5">
        <v>335</v>
      </c>
    </row>
    <row spans="1:5" r="8">
      <c t="s" r="A8" s="4">
        <v>87</v>
      </c>
      <c t="n" r="C8" s="7">
        <v>198</v>
      </c>
      <c t="n" r="E8" s="7">
        <v>198</v>
      </c>
    </row>
    <row spans="1:5" r="9">
      <c t="s" r="A9" s="4">
        <v>85</v>
      </c>
      <c t="n" r="B9" s="7">
        <v>850</v>
      </c>
      <c t="n" r="D9" s="7">
        <v>850</v>
      </c>
    </row>
    <row spans="1:5" r="10">
      <c t="s" r="A10" s="4">
        <v>356</v>
      </c>
      <c t="n" r="B10" s="5">
        <v>-1992</v>
      </c>
      <c t="n" r="C10" s="7">
        <v>-1862</v>
      </c>
      <c t="n" r="D10" s="5">
        <v>-2784</v>
      </c>
      <c t="n" r="E10" s="7">
        <v>-3467</v>
      </c>
    </row>
    <row spans="1:5" r="11">
      <c t="s" r="A11" s="4">
        <v>300</v>
      </c>
    </row>
    <row spans="1:5" r="12">
      <c t="s" r="A12" s="3">
        <v>352</v>
      </c>
    </row>
    <row spans="1:5" r="13">
      <c t="s" r="A13" s="4">
        <v>353</v>
      </c>
      <c t="n" r="B13" s="7">
        <v>3088</v>
      </c>
      <c t="n" r="C13" s="7">
        <v>2522</v>
      </c>
      <c t="n" r="D13" s="7">
        <v>5748</v>
      </c>
      <c t="n" r="E13" s="7">
        <v>5037</v>
      </c>
    </row>
    <row spans="1:5" r="14">
      <c t="s" r="A14" s="4">
        <v>354</v>
      </c>
    </row>
    <row spans="1:5" r="15">
      <c t="s" r="A15" s="4">
        <v>355</v>
      </c>
      <c t="n" r="B15" s="7">
        <v>1185</v>
      </c>
      <c t="n" r="C15" s="7">
        <v>459</v>
      </c>
      <c t="n" r="D15" s="7">
        <v>1790</v>
      </c>
      <c t="n" r="E15" s="7">
        <v>1145</v>
      </c>
    </row>
    <row spans="1:5" r="16">
      <c t="s" r="A16" s="4">
        <v>156</v>
      </c>
      <c t="n" r="B16" s="7">
        <v>45</v>
      </c>
      <c t="n" r="C16" s="7">
        <v>74</v>
      </c>
      <c t="n" r="D16" s="7">
        <v>90</v>
      </c>
      <c t="n" r="E16" s="7">
        <v>145</v>
      </c>
    </row>
    <row spans="1:5" r="17">
      <c t="s" r="A17" s="4">
        <v>87</v>
      </c>
    </row>
    <row spans="1:5" r="18">
      <c t="s" r="A18" s="4">
        <v>85</v>
      </c>
    </row>
    <row spans="1:5" r="19">
      <c t="s" r="A19" s="4">
        <v>356</v>
      </c>
      <c t="n" r="B19" s="7">
        <v>90</v>
      </c>
      <c t="n" r="C19" s="7">
        <v>-570</v>
      </c>
      <c t="n" r="D19" s="7">
        <v>-204</v>
      </c>
      <c t="n" r="E19" s="7">
        <v>-778</v>
      </c>
    </row>
    <row spans="1:5" r="20">
      <c t="s" r="A20" s="4">
        <v>294</v>
      </c>
    </row>
    <row spans="1:5" r="21">
      <c t="s" r="A21" s="3">
        <v>352</v>
      </c>
    </row>
    <row spans="1:5" r="22">
      <c t="s" r="A22" s="4">
        <v>353</v>
      </c>
      <c t="n" r="B22" s="7">
        <v>702</v>
      </c>
      <c t="n" r="C22" s="7">
        <v>1246</v>
      </c>
      <c t="n" r="D22" s="7">
        <v>1610</v>
      </c>
      <c t="n" r="E22" s="7">
        <v>2209</v>
      </c>
    </row>
    <row spans="1:5" r="23">
      <c t="s" r="A23" s="4">
        <v>354</v>
      </c>
    </row>
    <row spans="1:5" r="24">
      <c t="s" r="A24" s="4">
        <v>355</v>
      </c>
      <c t="n" r="B24" s="7">
        <v>40</v>
      </c>
      <c t="n" r="C24" s="7">
        <v>366</v>
      </c>
      <c t="n" r="D24" s="7">
        <v>317</v>
      </c>
      <c t="n" r="E24" s="7">
        <v>551</v>
      </c>
    </row>
    <row spans="1:5" r="25">
      <c t="s" r="A25" s="4">
        <v>156</v>
      </c>
      <c t="n" r="B25" s="5">
        <v>56</v>
      </c>
      <c t="n" r="C25" s="5">
        <v>66</v>
      </c>
      <c t="n" r="D25" s="5">
        <v>113</v>
      </c>
      <c t="n" r="E25" s="5">
        <v>131</v>
      </c>
    </row>
    <row spans="1:5" r="26">
      <c t="s" r="A26" s="4">
        <v>87</v>
      </c>
      <c t="n" r="C26" s="5">
        <v>102</v>
      </c>
      <c t="n" r="E26" s="5">
        <v>102</v>
      </c>
    </row>
    <row spans="1:5" r="27">
      <c t="s" r="A27" s="4">
        <v>85</v>
      </c>
      <c t="n" r="B27" s="5">
        <v>850</v>
      </c>
      <c t="n" r="D27" s="5">
        <v>850</v>
      </c>
    </row>
    <row spans="1:5" r="28">
      <c t="s" r="A28" s="4">
        <v>356</v>
      </c>
      <c t="n" r="B28" s="5">
        <v>-1568</v>
      </c>
      <c t="n" r="C28" s="5">
        <v>-805</v>
      </c>
      <c t="n" r="D28" s="5">
        <v>-1893</v>
      </c>
      <c t="n" r="E28" s="5">
        <v>-1778</v>
      </c>
    </row>
    <row spans="1:5" r="29">
      <c t="s" r="A29" s="4">
        <v>357</v>
      </c>
    </row>
    <row spans="1:5" r="30">
      <c t="s" r="A30" s="3">
        <v>352</v>
      </c>
    </row>
    <row spans="1:5" r="31">
      <c t="s" r="A31" s="4">
        <v>353</v>
      </c>
      <c t="n" r="B31" s="7">
        <v>560</v>
      </c>
      <c t="n" r="C31" s="7">
        <v>548</v>
      </c>
      <c t="n" r="D31" s="7">
        <v>1113</v>
      </c>
      <c t="n" r="E31" s="7">
        <v>1056</v>
      </c>
    </row>
    <row spans="1:5" r="32">
      <c t="s" r="A32" s="4">
        <v>354</v>
      </c>
    </row>
    <row spans="1:5" r="33">
      <c t="s" r="A33" s="4">
        <v>355</v>
      </c>
      <c t="n" r="B33" s="7">
        <v>294</v>
      </c>
      <c t="n" r="C33" s="7">
        <v>252</v>
      </c>
      <c t="n" r="D33" s="7">
        <v>634</v>
      </c>
      <c t="n" r="E33" s="7">
        <v>564</v>
      </c>
    </row>
    <row spans="1:5" r="34">
      <c t="s" r="A34" s="4">
        <v>156</v>
      </c>
      <c t="n" r="B34" s="7">
        <v>17</v>
      </c>
      <c t="n" r="C34" s="5">
        <v>18</v>
      </c>
      <c t="n" r="D34" s="7">
        <v>35</v>
      </c>
      <c t="n" r="E34" s="5">
        <v>35</v>
      </c>
    </row>
    <row spans="1:5" r="35">
      <c t="s" r="A35" s="4">
        <v>87</v>
      </c>
      <c t="n" r="C35" s="5">
        <v>77</v>
      </c>
      <c t="n" r="E35" s="5">
        <v>77</v>
      </c>
    </row>
    <row spans="1:5" r="36">
      <c t="s" r="A36" s="4">
        <v>85</v>
      </c>
    </row>
    <row spans="1:5" r="37">
      <c t="s" r="A37" s="4">
        <v>356</v>
      </c>
      <c t="n" r="B37" s="7">
        <v>-422</v>
      </c>
      <c t="n" r="C37" s="5">
        <v>-448</v>
      </c>
      <c t="n" r="D37" s="7">
        <v>-700</v>
      </c>
      <c t="n" r="E37" s="5">
        <v>-851</v>
      </c>
    </row>
    <row spans="1:5" r="38">
      <c t="s" r="A38" s="4">
        <v>358</v>
      </c>
    </row>
    <row spans="1:5" r="39">
      <c t="s" r="A39" s="3">
        <v>352</v>
      </c>
    </row>
    <row spans="1:5" r="40">
      <c t="s" r="A40" s="4">
        <v>353</v>
      </c>
      <c t="n" r="B40" s="7">
        <v>457</v>
      </c>
      <c t="n" r="C40" s="7">
        <v>407</v>
      </c>
      <c t="n" r="D40" s="7">
        <v>954</v>
      </c>
      <c t="n" r="E40" s="7">
        <v>875</v>
      </c>
    </row>
    <row spans="1:5" r="41">
      <c t="s" r="A41" s="4">
        <v>354</v>
      </c>
    </row>
    <row spans="1:5" r="42">
      <c t="s" r="A42" s="4">
        <v>355</v>
      </c>
      <c t="n" r="B42" s="7">
        <v>190</v>
      </c>
      <c t="n" r="C42" s="7">
        <v>199</v>
      </c>
      <c t="n" r="D42" s="7">
        <v>487</v>
      </c>
      <c t="n" r="E42" s="7">
        <v>446</v>
      </c>
    </row>
    <row spans="1:5" r="43">
      <c t="s" r="A43" s="4">
        <v>156</v>
      </c>
      <c t="n" r="B43" s="7">
        <v>11</v>
      </c>
      <c t="n" r="C43" s="5">
        <v>10</v>
      </c>
      <c t="n" r="D43" s="7">
        <v>22</v>
      </c>
      <c t="n" r="E43" s="5">
        <v>24</v>
      </c>
    </row>
    <row spans="1:5" r="44">
      <c t="s" r="A44" s="4">
        <v>87</v>
      </c>
      <c t="n" r="C44" s="5">
        <v>19</v>
      </c>
      <c t="n" r="E44" s="5">
        <v>19</v>
      </c>
    </row>
    <row spans="1:5" r="45">
      <c t="s" r="A45" s="4">
        <v>85</v>
      </c>
    </row>
    <row spans="1:5" r="46">
      <c t="s" r="A46" s="4">
        <v>356</v>
      </c>
      <c t="n" r="B46" s="7">
        <v>-92</v>
      </c>
      <c t="n" r="C46" s="7">
        <v>-39</v>
      </c>
      <c t="n" r="D46" s="7">
        <v>13</v>
      </c>
      <c t="n" r="E46" s="7">
        <v>-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59</v>
      </c>
      <c t="s" r="C1" s="2">
        <v>72</v>
      </c>
      <c t="s" r="E1" s="2">
        <v>1</v>
      </c>
    </row>
    <row spans="1:6" r="2">
      <c t="s" r="C2" s="2">
        <v>2</v>
      </c>
      <c t="s" r="D2" s="2">
        <v>73</v>
      </c>
      <c t="s" r="E2" s="2">
        <v>2</v>
      </c>
      <c t="s" r="F2" s="2">
        <v>73</v>
      </c>
    </row>
    <row spans="1:6" r="3">
      <c t="s" r="A3" s="3">
        <v>198</v>
      </c>
    </row>
    <row spans="1:6" r="4">
      <c t="s" r="A4" s="4">
        <v>360</v>
      </c>
      <c t="n" r="C4" s="7">
        <v>-1900</v>
      </c>
      <c t="n" r="D4" s="7">
        <v>-1823</v>
      </c>
      <c t="n" r="E4" s="7">
        <v>-2797</v>
      </c>
      <c t="n" r="F4" s="7">
        <v>-3407</v>
      </c>
    </row>
    <row spans="1:6" r="5">
      <c t="s" r="A5" s="4">
        <v>361</v>
      </c>
      <c t="n" r="C5" s="5">
        <v>-92</v>
      </c>
      <c t="n" r="D5" s="5">
        <v>-39</v>
      </c>
      <c t="n" r="E5" s="5">
        <v>13</v>
      </c>
      <c t="n" r="F5" s="5">
        <v>-60</v>
      </c>
    </row>
    <row spans="1:6" r="6">
      <c t="s" r="A6" s="4">
        <v>362</v>
      </c>
      <c t="n" r="C6" s="5">
        <v>-1992</v>
      </c>
      <c t="n" r="D6" s="5">
        <v>-1862</v>
      </c>
      <c t="n" r="E6" s="5">
        <v>-2784</v>
      </c>
      <c t="n" r="F6" s="5">
        <v>-3467</v>
      </c>
    </row>
    <row spans="1:6" r="7">
      <c t="s" r="A7" s="4">
        <v>363</v>
      </c>
      <c t="s" r="B7" s="4">
        <v>364</v>
      </c>
      <c t="n" r="C7" s="7">
        <v>-856</v>
      </c>
      <c t="n" r="D7" s="5">
        <v>-942</v>
      </c>
      <c t="n" r="E7" s="7">
        <v>-1890</v>
      </c>
      <c t="n" r="F7" s="5">
        <v>-1985</v>
      </c>
    </row>
    <row spans="1:6" r="8">
      <c t="s" r="A8" s="4">
        <v>86</v>
      </c>
      <c t="n" r="D8" s="5">
        <v>-649</v>
      </c>
      <c t="n" r="F8" s="5">
        <v>-649</v>
      </c>
    </row>
    <row spans="1:6" r="9">
      <c t="s" r="A9" s="4">
        <v>365</v>
      </c>
      <c t="n" r="C9" s="7">
        <v>-77</v>
      </c>
      <c t="n" r="D9" s="5">
        <v>-62</v>
      </c>
      <c t="n" r="E9" s="7">
        <v>-66</v>
      </c>
      <c t="n" r="F9" s="5">
        <v>-88</v>
      </c>
    </row>
    <row spans="1:6" r="10">
      <c t="s" r="A10" s="4">
        <v>366</v>
      </c>
      <c t="n" r="C10" s="7">
        <v>-2925</v>
      </c>
      <c t="n" r="D10" s="7">
        <v>-3515</v>
      </c>
      <c t="n" r="E10" s="7">
        <v>-4740</v>
      </c>
      <c t="n" r="F10" s="7">
        <v>-6189</v>
      </c>
    </row>
    <row spans="1:6" r="11">
      <c t="n" r="A11"/>
    </row>
    <row spans="1:6" r="12">
      <c t="s" r="A12" s="4">
        <v>364</v>
      </c>
      <c t="s" r="B12" s="4">
        <v>367</v>
      </c>
    </row>
  </sheetData>
  <mergeCells count="5">
    <mergeCell ref="A1:B2"/>
    <mergeCell ref="C1:D1"/>
    <mergeCell ref="E1:F1"/>
    <mergeCell ref="A11:E11"/>
    <mergeCell ref="B12:E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8</v>
      </c>
      <c t="s" r="B1" s="2">
        <v>72</v>
      </c>
      <c t="s" r="D1" s="2">
        <v>1</v>
      </c>
    </row>
    <row spans="1:5" r="2">
      <c t="s" r="B2" s="2">
        <v>2</v>
      </c>
      <c t="s" r="C2" s="2">
        <v>73</v>
      </c>
      <c t="s" r="D2" s="2">
        <v>2</v>
      </c>
      <c t="s" r="E2" s="2">
        <v>73</v>
      </c>
    </row>
    <row spans="1:5" r="3">
      <c t="s" r="A3" s="3">
        <v>198</v>
      </c>
    </row>
    <row spans="1:5" r="4">
      <c t="s" r="A4" s="4">
        <v>369</v>
      </c>
      <c t="n" r="B4" s="7">
        <v>168</v>
      </c>
      <c t="n" r="C4" s="7">
        <v>240</v>
      </c>
      <c t="n" r="D4" s="7">
        <v>376</v>
      </c>
      <c t="n" r="E4" s="7">
        <v>5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70</v>
      </c>
      <c t="s" r="B1" s="2">
        <v>3</v>
      </c>
      <c t="s" r="C1" s="2">
        <v>371</v>
      </c>
      <c t="s" r="D1" s="2">
        <v>2</v>
      </c>
      <c t="s" r="E1" s="2">
        <v>240</v>
      </c>
      <c t="s" r="F1" s="2">
        <v>241</v>
      </c>
    </row>
    <row spans="1:6" r="2">
      <c t="s" r="A2" s="4">
        <v>243</v>
      </c>
      <c t="n" r="D2" s="7">
        <v>500</v>
      </c>
    </row>
    <row spans="1:6" r="3">
      <c t="s" r="A3" s="4">
        <v>244</v>
      </c>
    </row>
    <row spans="1:6" r="4">
      <c t="s" r="A4" s="4">
        <v>243</v>
      </c>
      <c t="n" r="E4" s="7">
        <v>250</v>
      </c>
      <c t="n" r="F4" s="7">
        <v>250</v>
      </c>
    </row>
    <row spans="1:6" r="5">
      <c t="s" r="A5" s="4">
        <v>372</v>
      </c>
    </row>
    <row spans="1:6" r="6">
      <c t="s" r="A6" s="4">
        <v>373</v>
      </c>
      <c t="n" r="B6" s="7">
        <v>2000</v>
      </c>
    </row>
    <row spans="1:6" r="7">
      <c t="s" r="A7" s="4">
        <v>374</v>
      </c>
      <c t="s" r="B7" s="4">
        <v>375</v>
      </c>
    </row>
    <row spans="1:6" r="8">
      <c t="s" r="A8" s="4">
        <v>376</v>
      </c>
      <c t="n" r="B8" s="7">
        <v>100</v>
      </c>
    </row>
    <row spans="1:6" r="9">
      <c t="s" r="A9" s="4">
        <v>377</v>
      </c>
      <c t="n" r="B9" s="7">
        <v>50</v>
      </c>
    </row>
    <row spans="1:6" r="10">
      <c t="s" r="A10" s="4">
        <v>378</v>
      </c>
      <c t="n" r="B10" s="5">
        <v>850000</v>
      </c>
    </row>
    <row spans="1:6" r="11">
      <c t="s" r="A11" s="4">
        <v>379</v>
      </c>
      <c t="n" r="B11" s="5">
        <v>179167</v>
      </c>
    </row>
    <row spans="1:6" r="12">
      <c t="s" r="A12" s="4">
        <v>380</v>
      </c>
      <c t="n" r="B12" s="8">
        <v>0.3</v>
      </c>
    </row>
    <row spans="1:6" r="13">
      <c t="s" r="A13" s="4">
        <v>381</v>
      </c>
      <c t="n" r="B13" s="8">
        <v>0.4</v>
      </c>
    </row>
    <row spans="1:6" r="14">
      <c t="s" r="A14" s="4">
        <v>382</v>
      </c>
    </row>
    <row spans="1:6" r="15">
      <c t="s" r="A15" s="4">
        <v>383</v>
      </c>
      <c t="n" r="B15" s="7">
        <v>5000</v>
      </c>
    </row>
    <row spans="1:6" r="16">
      <c t="s" r="A16" s="4">
        <v>384</v>
      </c>
    </row>
    <row spans="1:6" r="17">
      <c t="s" r="A17" s="4">
        <v>385</v>
      </c>
      <c t="n" r="C17" s="7">
        <v>250</v>
      </c>
    </row>
    <row spans="1:6" r="18">
      <c t="s" r="A18" s="4">
        <v>243</v>
      </c>
      <c t="n" r="D18" s="5">
        <v>500</v>
      </c>
    </row>
    <row spans="1:6" r="19">
      <c t="s" r="A19" s="4">
        <v>384</v>
      </c>
    </row>
    <row spans="1:6" r="20">
      <c t="s" r="A20" s="4">
        <v>386</v>
      </c>
      <c t="n" r="D20" s="7">
        <v>4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80"/>
    <col customWidth="1" max="3" min="3" width="8"/>
  </cols>
  <sheetData>
    <row spans="1:3" r="1">
      <c t="s" r="A1" s="1">
        <v>387</v>
      </c>
      <c t="s" r="B1" s="1">
        <v>388</v>
      </c>
      <c t="s" r="C1" s="2">
        <v>389</v>
      </c>
    </row>
    <row spans="1:3" r="2">
      <c t="s" r="A2" s="4">
        <v>86</v>
      </c>
      <c t="s" r="B2" s="4">
        <v>390</v>
      </c>
    </row>
    <row spans="1:3" r="3">
      <c t="s" r="A3" s="4">
        <v>86</v>
      </c>
      <c t="s" r="B3" s="4">
        <v>390</v>
      </c>
      <c t="n" r="C3" s="7">
        <v>649</v>
      </c>
    </row>
    <row spans="1:3" r="4">
      <c t="s" r="A4" s="4">
        <v>94</v>
      </c>
      <c t="s" r="B4" s="4">
        <v>391</v>
      </c>
      <c t="n" r="C4" s="5">
        <v>-2238</v>
      </c>
    </row>
    <row spans="1:3" r="5">
      <c t="s" r="A5" s="4">
        <v>94</v>
      </c>
      <c t="s" r="B5" s="4">
        <v>391</v>
      </c>
      <c t="n" r="C5" s="7">
        <v>-2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4</v>
      </c>
      <c t="s" r="B1" s="2">
        <v>72</v>
      </c>
      <c t="s" r="D1" s="2">
        <v>1</v>
      </c>
    </row>
    <row spans="1:5" r="2">
      <c t="s" r="B2" s="2">
        <v>2</v>
      </c>
      <c t="s" r="C2" s="2">
        <v>73</v>
      </c>
      <c t="s" r="D2" s="2">
        <v>2</v>
      </c>
      <c t="s" r="E2" s="2">
        <v>73</v>
      </c>
    </row>
    <row spans="1:5" r="3">
      <c t="s" r="A3" s="3">
        <v>105</v>
      </c>
    </row>
    <row spans="1:5" r="4">
      <c t="s" r="A4" s="4">
        <v>98</v>
      </c>
      <c t="n" r="B4" s="7">
        <v>-3149</v>
      </c>
      <c t="n" r="C4" s="7">
        <v>-5527</v>
      </c>
      <c t="n" r="D4" s="7">
        <v>-5918</v>
      </c>
      <c t="n" r="E4" s="7">
        <v>-9831</v>
      </c>
    </row>
    <row spans="1:5" r="5">
      <c t="s" r="A5" s="3">
        <v>106</v>
      </c>
    </row>
    <row spans="1:5" r="6">
      <c t="s" r="A6" s="4">
        <v>107</v>
      </c>
      <c t="n" r="B6" s="5">
        <v>86</v>
      </c>
      <c t="n" r="C6" s="5">
        <v>88</v>
      </c>
      <c t="n" r="D6" s="5">
        <v>18</v>
      </c>
      <c t="n" r="E6" s="5">
        <v>166</v>
      </c>
    </row>
    <row spans="1:5" r="7">
      <c t="s" r="A7" s="4">
        <v>108</v>
      </c>
      <c t="n" r="B7" s="5">
        <v>-3063</v>
      </c>
      <c t="n" r="C7" s="5">
        <v>-5439</v>
      </c>
      <c t="n" r="D7" s="5">
        <v>-5900</v>
      </c>
      <c t="n" r="E7" s="7">
        <v>-9665</v>
      </c>
    </row>
    <row spans="1:5" r="8">
      <c t="s" r="A8" s="4">
        <v>109</v>
      </c>
      <c t="n" r="B8" s="5">
        <v>-11</v>
      </c>
      <c t="n" r="C8" s="5">
        <v>-2</v>
      </c>
      <c t="n" r="D8" s="5">
        <v>-13</v>
      </c>
    </row>
    <row spans="1:5" r="9">
      <c t="s" r="A9" s="4">
        <v>110</v>
      </c>
      <c t="n" r="B9" s="7">
        <v>-3074</v>
      </c>
      <c t="n" r="C9" s="7">
        <v>-5441</v>
      </c>
      <c t="n" r="D9" s="7">
        <v>-5913</v>
      </c>
      <c t="n" r="E9" s="7">
        <v>-96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18"/>
    <col customWidth="1" max="5" min="5" width="29"/>
    <col customWidth="1" max="6" min="6" width="24"/>
    <col customWidth="1" max="7" min="7" width="55"/>
    <col customWidth="1" max="8" min="8" width="55"/>
    <col customWidth="1" max="9" min="9" width="35"/>
    <col customWidth="1" max="10" min="10" width="9"/>
  </cols>
  <sheetData>
    <row spans="1:10" r="1">
      <c t="s" r="A1" s="1">
        <v>111</v>
      </c>
      <c t="s" r="B1" s="2">
        <v>112</v>
      </c>
      <c t="s" r="C1" s="2">
        <v>113</v>
      </c>
      <c t="s" r="D1" s="2">
        <v>114</v>
      </c>
      <c t="s" r="E1" s="2">
        <v>115</v>
      </c>
      <c t="s" r="F1" s="2">
        <v>116</v>
      </c>
      <c t="s" r="G1" s="2">
        <v>117</v>
      </c>
      <c t="s" r="H1" s="2">
        <v>118</v>
      </c>
      <c t="s" r="I1" s="2">
        <v>119</v>
      </c>
      <c t="s" r="J1" s="2">
        <v>120</v>
      </c>
    </row>
    <row spans="1:10" r="2">
      <c t="s" r="A2" s="4">
        <v>121</v>
      </c>
      <c t="n" r="B2" s="7">
        <v>272</v>
      </c>
      <c t="n" r="C2" s="7">
        <v>97607</v>
      </c>
      <c t="n" r="D2" s="7">
        <v>1641</v>
      </c>
      <c t="n" r="E2" s="7">
        <v>-86592</v>
      </c>
      <c t="n" r="F2" s="7">
        <v>-3036</v>
      </c>
      <c t="n" r="G2" s="7">
        <v>-212</v>
      </c>
      <c t="n" r="H2" s="7">
        <v>9680</v>
      </c>
      <c t="n" r="I2" s="7">
        <v>-3287</v>
      </c>
      <c t="n" r="J2" s="7">
        <v>6393</v>
      </c>
    </row>
    <row spans="1:10" r="3">
      <c t="s" r="A3" s="4">
        <v>122</v>
      </c>
      <c t="n" r="B3" s="5">
        <v>27278</v>
      </c>
    </row>
    <row spans="1:10" r="4">
      <c t="s" r="A4" s="4">
        <v>95</v>
      </c>
      <c t="n" r="E4" s="7">
        <v>-5918</v>
      </c>
      <c t="n" r="H4" s="5">
        <v>-5918</v>
      </c>
      <c t="n" r="I4" s="5">
        <v>-192</v>
      </c>
      <c t="n" r="J4" s="5">
        <v>-6110</v>
      </c>
    </row>
    <row spans="1:10" r="5">
      <c t="s" r="A5" s="4">
        <v>123</v>
      </c>
      <c t="n" r="G5" s="7">
        <v>5</v>
      </c>
      <c t="n" r="H5" s="5">
        <v>5</v>
      </c>
      <c t="n" r="I5" s="7">
        <v>13</v>
      </c>
      <c t="n" r="J5" s="5">
        <v>18</v>
      </c>
    </row>
    <row spans="1:10" r="6">
      <c t="s" r="A6" s="4">
        <v>124</v>
      </c>
      <c t="n" r="C6" s="7">
        <v>376</v>
      </c>
      <c t="n" r="H6" s="7">
        <v>376</v>
      </c>
      <c t="n" r="J6" s="5">
        <v>376</v>
      </c>
    </row>
    <row spans="1:10" r="7">
      <c t="s" r="A7" s="4">
        <v>125</v>
      </c>
      <c t="n" r="I7" s="7">
        <v>7</v>
      </c>
      <c t="n" r="J7" s="5">
        <v>7</v>
      </c>
    </row>
    <row spans="1:10" r="8">
      <c t="s" r="A8" s="4">
        <v>126</v>
      </c>
      <c t="n" r="B8" s="7">
        <v>272</v>
      </c>
      <c t="n" r="C8" s="7">
        <v>97983</v>
      </c>
      <c t="n" r="D8" s="7">
        <v>1641</v>
      </c>
      <c t="n" r="E8" s="7">
        <v>-92510</v>
      </c>
      <c t="n" r="F8" s="7">
        <v>-3036</v>
      </c>
      <c t="n" r="G8" s="7">
        <v>-207</v>
      </c>
      <c t="n" r="H8" s="7">
        <v>4143</v>
      </c>
      <c t="n" r="I8" s="7">
        <v>-3459</v>
      </c>
      <c t="n" r="J8" s="7">
        <v>684</v>
      </c>
    </row>
    <row spans="1:10" r="9">
      <c t="s" r="A9" s="4">
        <v>127</v>
      </c>
      <c t="n" r="B9" s="5">
        <v>272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8</v>
      </c>
      <c t="s" r="B1" s="2">
        <v>1</v>
      </c>
    </row>
    <row spans="1:3" r="2">
      <c t="s" r="B2" s="2">
        <v>2</v>
      </c>
      <c t="s" r="C2" s="2">
        <v>73</v>
      </c>
    </row>
    <row spans="1:3" r="3">
      <c t="s" r="A3" s="3">
        <v>129</v>
      </c>
    </row>
    <row spans="1:3" r="4">
      <c t="s" r="A4" s="4">
        <v>95</v>
      </c>
      <c t="n" r="B4" s="7">
        <v>-6110</v>
      </c>
      <c t="n" r="C4" s="7">
        <v>-10496</v>
      </c>
    </row>
    <row spans="1:3" r="5">
      <c t="s" r="A5" s="4">
        <v>130</v>
      </c>
      <c t="n" r="B5" s="5">
        <v>11725</v>
      </c>
      <c t="n" r="C5" s="5">
        <v>7432</v>
      </c>
    </row>
    <row spans="1:3" r="6">
      <c t="s" r="A6" s="4">
        <v>131</v>
      </c>
      <c t="n" r="B6" s="5">
        <v>5615</v>
      </c>
      <c t="n" r="C6" s="5">
        <v>-3064</v>
      </c>
    </row>
    <row spans="1:3" r="7">
      <c t="s" r="A7" s="4">
        <v>132</v>
      </c>
      <c t="n" r="B7" s="5">
        <v>-1575</v>
      </c>
      <c t="n" r="C7" s="5">
        <v>-5372</v>
      </c>
    </row>
    <row spans="1:3" r="8">
      <c t="s" r="A8" s="4">
        <v>133</v>
      </c>
      <c t="n" r="B8" s="5">
        <v>4040</v>
      </c>
      <c t="n" r="C8" s="5">
        <v>-8436</v>
      </c>
    </row>
    <row spans="1:3" r="9">
      <c t="s" r="A9" s="3">
        <v>134</v>
      </c>
    </row>
    <row spans="1:3" r="10">
      <c t="s" r="A10" s="4">
        <v>135</v>
      </c>
      <c t="n" r="B10" s="7">
        <v>-101</v>
      </c>
      <c t="n" r="C10" s="5">
        <v>-245</v>
      </c>
    </row>
    <row spans="1:3" r="11">
      <c t="s" r="A11" s="4">
        <v>136</v>
      </c>
      <c t="n" r="C11" s="5">
        <v>-640</v>
      </c>
    </row>
    <row spans="1:3" r="12">
      <c t="s" r="A12" s="4">
        <v>28</v>
      </c>
      <c t="n" r="B12" s="7">
        <v>-6950</v>
      </c>
      <c t="n" r="C12" s="5">
        <v>-650</v>
      </c>
    </row>
    <row spans="1:3" r="13">
      <c t="s" r="A13" s="4">
        <v>137</v>
      </c>
      <c t="n" r="B13" s="5">
        <v>126</v>
      </c>
      <c t="n" r="C13" s="5">
        <v>96</v>
      </c>
    </row>
    <row spans="1:3" r="14">
      <c t="s" r="A14" s="4">
        <v>138</v>
      </c>
      <c t="n" r="B14" s="5">
        <v>-188</v>
      </c>
      <c t="n" r="C14" s="5">
        <v>-129</v>
      </c>
    </row>
    <row spans="1:3" r="15">
      <c t="s" r="A15" s="4">
        <v>139</v>
      </c>
      <c t="n" r="B15" s="7">
        <v>-7113</v>
      </c>
      <c t="n" r="C15" s="5">
        <v>-1568</v>
      </c>
    </row>
    <row spans="1:3" r="16">
      <c t="s" r="A16" s="4">
        <v>140</v>
      </c>
      <c t="n" r="C16" s="5">
        <v>-171</v>
      </c>
    </row>
    <row spans="1:3" r="17">
      <c t="s" r="A17" s="4">
        <v>141</v>
      </c>
      <c t="n" r="B17" s="7">
        <v>-7113</v>
      </c>
      <c t="n" r="C17" s="5">
        <v>-1739</v>
      </c>
    </row>
    <row spans="1:3" r="18">
      <c t="s" r="A18" s="3">
        <v>142</v>
      </c>
    </row>
    <row spans="1:3" r="19">
      <c t="s" r="A19" s="4">
        <v>143</v>
      </c>
      <c t="n" r="B19" s="5">
        <v>-781</v>
      </c>
      <c t="n" r="C19" s="7">
        <v>838</v>
      </c>
    </row>
    <row spans="1:3" r="20">
      <c t="s" r="A20" s="4">
        <v>144</v>
      </c>
      <c t="n" r="B20" s="5">
        <v>-64</v>
      </c>
    </row>
    <row spans="1:3" r="21">
      <c t="s" r="A21" s="4">
        <v>145</v>
      </c>
      <c t="n" r="B21" s="7">
        <v>-845</v>
      </c>
      <c t="n" r="C21" s="7">
        <v>838</v>
      </c>
    </row>
    <row spans="1:3" r="22">
      <c t="s" r="A22" s="4">
        <v>146</v>
      </c>
      <c t="n" r="C22" s="5">
        <v>300</v>
      </c>
    </row>
    <row spans="1:3" r="23">
      <c t="s" r="A23" s="4">
        <v>147</v>
      </c>
      <c t="n" r="B23" s="7">
        <v>-845</v>
      </c>
      <c t="n" r="C23" s="5">
        <v>1138</v>
      </c>
    </row>
    <row spans="1:3" r="24">
      <c t="s" r="A24" s="4">
        <v>148</v>
      </c>
      <c t="n" r="B24" s="5">
        <v>-55</v>
      </c>
      <c t="n" r="C24" s="5">
        <v>26</v>
      </c>
    </row>
    <row spans="1:3" r="25">
      <c t="s" r="A25" s="4">
        <v>149</v>
      </c>
      <c t="n" r="B25" s="5">
        <v>-3973</v>
      </c>
      <c t="n" r="C25" s="5">
        <v>-9011</v>
      </c>
    </row>
    <row spans="1:3" r="26">
      <c t="s" r="A26" s="4">
        <v>150</v>
      </c>
      <c t="n" r="B26" s="5">
        <v>52</v>
      </c>
      <c t="n" r="C26" s="5">
        <v>748</v>
      </c>
    </row>
    <row spans="1:3" r="27">
      <c t="s" r="A27" s="4">
        <v>151</v>
      </c>
      <c t="n" r="B27" s="5">
        <v>4821</v>
      </c>
      <c t="n" r="C27" s="5">
        <v>16531</v>
      </c>
    </row>
    <row spans="1:3" r="28">
      <c t="s" r="A28" s="4">
        <v>152</v>
      </c>
      <c t="n" r="B28" s="5">
        <v>4</v>
      </c>
      <c t="n" r="C28" s="5">
        <v>9</v>
      </c>
    </row>
    <row spans="1:3" r="29">
      <c t="s" r="A29" s="4">
        <v>153</v>
      </c>
      <c t="n" r="B29" s="5">
        <v>896</v>
      </c>
      <c t="n" r="C29" s="5">
        <v>8259</v>
      </c>
    </row>
    <row spans="1:3" r="30">
      <c t="s" r="A30" s="3">
        <v>154</v>
      </c>
    </row>
    <row spans="1:3" r="31">
      <c t="s" r="A31" s="4">
        <v>155</v>
      </c>
      <c t="n" r="B31" s="5">
        <v>1381</v>
      </c>
      <c t="n" r="C31" s="5">
        <v>4194</v>
      </c>
    </row>
    <row spans="1:3" r="32">
      <c t="s" r="A32" s="4">
        <v>156</v>
      </c>
      <c t="n" r="B32" s="5">
        <v>261</v>
      </c>
      <c t="n" r="C32" s="7">
        <v>337</v>
      </c>
    </row>
    <row spans="1:3" r="33">
      <c t="s" r="A33" s="4">
        <v>85</v>
      </c>
      <c t="n" r="B33" s="5">
        <v>850</v>
      </c>
    </row>
    <row spans="1:3" r="34">
      <c t="s" r="A34" s="4">
        <v>157</v>
      </c>
      <c t="n" r="B34" s="7">
        <v>44</v>
      </c>
      <c t="n" r="C34" s="7">
        <v>101</v>
      </c>
    </row>
    <row spans="1:3" r="35">
      <c t="s" r="A35" s="4">
        <v>86</v>
      </c>
      <c t="n" r="C35" s="5">
        <v>649</v>
      </c>
    </row>
    <row spans="1:3" r="36">
      <c t="s" r="A36" s="4">
        <v>158</v>
      </c>
      <c t="n" r="B36" s="7">
        <v>203</v>
      </c>
      <c t="n" r="C36" s="5">
        <v>147</v>
      </c>
    </row>
    <row spans="1:3" r="37">
      <c t="s" r="A37" s="4">
        <v>159</v>
      </c>
      <c t="n" r="B37" s="5">
        <v>377</v>
      </c>
      <c t="n" r="C37" s="5">
        <v>557</v>
      </c>
    </row>
    <row spans="1:3" r="38">
      <c t="s" r="A38" s="4">
        <v>160</v>
      </c>
      <c t="n" r="B38" s="5">
        <v>3</v>
      </c>
      <c t="n" r="C38" s="5">
        <v>103</v>
      </c>
    </row>
    <row spans="1:3" r="39">
      <c t="s" r="A39" s="4">
        <v>161</v>
      </c>
      <c t="n" r="B39" s="5">
        <v>50</v>
      </c>
      <c t="n" r="C39" s="5">
        <v>10</v>
      </c>
    </row>
    <row spans="1:3" r="40">
      <c t="s" r="A40" s="3">
        <v>162</v>
      </c>
    </row>
    <row spans="1:3" r="41">
      <c t="s" r="A41" s="4">
        <v>163</v>
      </c>
      <c t="n" r="B41" s="5">
        <v>1371</v>
      </c>
      <c t="n" r="C41" s="5">
        <v>1922</v>
      </c>
    </row>
    <row spans="1:3" r="42">
      <c t="s" r="A42" s="4">
        <v>164</v>
      </c>
      <c t="n" r="B42" s="5">
        <v>116</v>
      </c>
      <c t="n" r="C42" s="5">
        <v>77</v>
      </c>
    </row>
    <row spans="1:3" r="43">
      <c t="s" r="A43" s="4">
        <v>165</v>
      </c>
      <c t="n" r="B43" s="5">
        <v>5261</v>
      </c>
      <c t="n" r="C43" s="5">
        <v>-856</v>
      </c>
    </row>
    <row spans="1:3" r="44">
      <c t="s" r="A44" s="4">
        <v>166</v>
      </c>
      <c t="n" r="B44" s="5">
        <v>1808</v>
      </c>
      <c t="n" r="C44" s="5">
        <v>191</v>
      </c>
    </row>
    <row spans="1:3" r="45">
      <c t="s" r="A45" s="4">
        <v>167</v>
      </c>
      <c t="n" r="B45" s="7">
        <v>11725</v>
      </c>
      <c t="n" r="C45" s="7">
        <v>74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uthoritative Guidance</vt:lpstr>
      <vt:lpstr>Liquidity</vt:lpstr>
      <vt:lpstr>Repayment of Gridsense Loan</vt:lpstr>
      <vt:lpstr>Discontinued Operations</vt:lpstr>
      <vt:lpstr>Restructuring and Related Charg</vt:lpstr>
      <vt:lpstr>Inventory, Net</vt:lpstr>
      <vt:lpstr>Goodwill and Intangible Assets</vt:lpstr>
      <vt:lpstr>Equity</vt:lpstr>
      <vt:lpstr>Fair Value Measurements</vt:lpstr>
      <vt:lpstr>Segment Reporting</vt:lpstr>
      <vt:lpstr>Subsequent Events</vt:lpstr>
      <vt:lpstr>Discontinued Operations (Tables</vt:lpstr>
      <vt:lpstr>Inventory, Net (Tables)</vt:lpstr>
      <vt:lpstr>Goodwill and Intangible Assets </vt:lpstr>
      <vt:lpstr>Equity (Tables)</vt:lpstr>
      <vt:lpstr>Fair Value Measurements (Tables</vt:lpstr>
      <vt:lpstr>Segment Reporting (Tables)</vt:lpstr>
      <vt:lpstr>Liquidity (Details Narrative)</vt:lpstr>
      <vt:lpstr>Repayment of Gridsense Loan (De</vt:lpstr>
      <vt:lpstr>Discontinued Operations (Detail</vt:lpstr>
      <vt:lpstr>Discontinued Operations - Sched</vt:lpstr>
      <vt:lpstr>Discontinued Operations - Sch30</vt:lpstr>
      <vt:lpstr>Restructuring and Related Cha31</vt:lpstr>
      <vt:lpstr>Inventory, Net (Details Narrati</vt:lpstr>
      <vt:lpstr>Inventory, Net - Schedule of In</vt:lpstr>
      <vt:lpstr>Goodwill and Intangible Asset34</vt:lpstr>
      <vt:lpstr>Goodwill and Intangible Asset35</vt:lpstr>
      <vt:lpstr>Goodwill and Intagible Assets -</vt:lpstr>
      <vt:lpstr>Equity (Details Narrative)</vt:lpstr>
      <vt:lpstr>Equity - Summary of Stock Optio</vt:lpstr>
      <vt:lpstr>Equity - Schedule of Fair Value</vt:lpstr>
      <vt:lpstr>Fair Value Measurements (Detail</vt:lpstr>
      <vt:lpstr>Fair Value Measurements - Sched</vt:lpstr>
      <vt:lpstr>Segment Reporting - Summary of </vt:lpstr>
      <vt:lpstr>Segment Reporting - Schedule of</vt:lpstr>
      <vt:lpstr>Segment Reporting - Schedule 44</vt:lpstr>
      <vt:lpstr>Subsequent Events (Details Narr</vt:lpstr>
      <vt:lpstr>Uncategorized Items - acf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4:00Z</dcterms:created>
  <dcterms:modified xmlns:dcterms="http://purl.org/dc/terms/" xmlns:xsi="http://www.w3.org/2001/XMLSchema-instance" xsi:type="dcterms:W3CDTF">2015-08-14T07:24:00Z</dcterms:modified>
  <dc:title xmlns:dc="http://purl.org/dc/elements/1.1/">Untitled</dc:title>
  <dc:description xmlns:dc="http://purl.org/dc/elements/1.1/"/>
  <dc:subject xmlns:dc="http://purl.org/dc/elements/1.1/"/>
  <cp:keywords/>
  <cp:category/>
</cp:coreProperties>
</file>